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Z1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80"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s>
  <sheetData>
    <row r="1">
      <c r="A1" s="1" t="inlineStr">
        <is>
          <t>N-2 - USD ($) $ / shares in Units, $ in Thousands</t>
        </is>
      </c>
      <c r="C1" s="2" t="inlineStr">
        <is>
          <t>2 Months Ended</t>
        </is>
      </c>
      <c r="E1" s="2" t="inlineStr">
        <is>
          <t>10 Months Ended</t>
        </is>
      </c>
      <c r="G1" s="2" t="inlineStr">
        <is>
          <t>12 Months Ended</t>
        </is>
      </c>
    </row>
    <row r="2">
      <c r="C2" s="2" t="inlineStr">
        <is>
          <t>Nov. 30, 2013</t>
        </is>
      </c>
      <c r="D2" s="2" t="inlineStr">
        <is>
          <t>[1]</t>
        </is>
      </c>
      <c r="E2" s="2" t="inlineStr">
        <is>
          <t>Sep. 30, 2018</t>
        </is>
      </c>
      <c r="F2" s="2" t="inlineStr">
        <is>
          <t>[2],[3]</t>
        </is>
      </c>
      <c r="G2" s="2" t="inlineStr">
        <is>
          <t>Sep. 30, 2023</t>
        </is>
      </c>
      <c r="I2" s="2" t="inlineStr">
        <is>
          <t>Sep. 30, 2022</t>
        </is>
      </c>
      <c r="J2" s="2" t="inlineStr">
        <is>
          <t>[4]</t>
        </is>
      </c>
      <c r="K2" s="2" t="inlineStr">
        <is>
          <t>Sep. 30, 2021</t>
        </is>
      </c>
      <c r="L2" s="2" t="inlineStr">
        <is>
          <t>[4]</t>
        </is>
      </c>
      <c r="M2" s="2" t="inlineStr">
        <is>
          <t>Sep. 30, 2020</t>
        </is>
      </c>
      <c r="N2" s="2" t="inlineStr">
        <is>
          <t>[4]</t>
        </is>
      </c>
      <c r="O2" s="2" t="inlineStr">
        <is>
          <t>Sep. 30, 2019</t>
        </is>
      </c>
      <c r="P2" s="2" t="inlineStr">
        <is>
          <t>[4]</t>
        </is>
      </c>
      <c r="Q2" s="2" t="inlineStr">
        <is>
          <t>Nov. 30, 2017</t>
        </is>
      </c>
      <c r="R2" s="2" t="inlineStr">
        <is>
          <t>[5]</t>
        </is>
      </c>
      <c r="S2" s="2" t="inlineStr">
        <is>
          <t>Nov. 30, 2016</t>
        </is>
      </c>
      <c r="T2" s="2" t="inlineStr">
        <is>
          <t>[5]</t>
        </is>
      </c>
      <c r="U2" s="2" t="inlineStr">
        <is>
          <t>Nov. 30, 2015</t>
        </is>
      </c>
      <c r="V2" s="2" t="inlineStr">
        <is>
          <t>[5]</t>
        </is>
      </c>
      <c r="W2" s="2" t="inlineStr">
        <is>
          <t>Nov. 30, 2014</t>
        </is>
      </c>
      <c r="X2" s="2" t="inlineStr">
        <is>
          <t>[5]</t>
        </is>
      </c>
      <c r="Y2" s="2" t="inlineStr">
        <is>
          <t>Sep. 26, 2013</t>
        </is>
      </c>
      <c r="Z2" s="2" t="inlineStr">
        <is>
          <t>[1]</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row>
    <row r="4">
      <c r="A4" s="4" t="inlineStr">
        <is>
          <t>Entity Central Index Key</t>
        </is>
      </c>
      <c r="C4" s="4" t="inlineStr">
        <is>
          <t xml:space="preserve"> </t>
        </is>
      </c>
      <c r="E4" s="4" t="inlineStr">
        <is>
          <t xml:space="preserve"> </t>
        </is>
      </c>
      <c r="G4" s="4" t="inlineStr">
        <is>
          <t>0001576340</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row>
    <row r="5">
      <c r="A5" s="4" t="inlineStr">
        <is>
          <t>Amendment Flag</t>
        </is>
      </c>
      <c r="C5" s="4" t="inlineStr">
        <is>
          <t xml:space="preserve"> </t>
        </is>
      </c>
      <c r="E5" s="4" t="inlineStr">
        <is>
          <t xml:space="preserve"> </t>
        </is>
      </c>
      <c r="G5" s="4" t="inlineStr">
        <is>
          <t>false</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row>
    <row r="6">
      <c r="A6" s="4" t="inlineStr">
        <is>
          <t>Document Type</t>
        </is>
      </c>
      <c r="C6" s="4" t="inlineStr">
        <is>
          <t xml:space="preserve"> </t>
        </is>
      </c>
      <c r="E6" s="4" t="inlineStr">
        <is>
          <t xml:space="preserve"> </t>
        </is>
      </c>
      <c r="G6" s="4" t="inlineStr">
        <is>
          <t>N-CSR</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row>
    <row r="7">
      <c r="A7" s="4" t="inlineStr">
        <is>
          <t>Entity Registrant Name</t>
        </is>
      </c>
      <c r="C7" s="4" t="inlineStr">
        <is>
          <t xml:space="preserve"> </t>
        </is>
      </c>
      <c r="E7" s="4" t="inlineStr">
        <is>
          <t xml:space="preserve"> </t>
        </is>
      </c>
      <c r="G7" s="4" t="inlineStr">
        <is>
          <t>Center
Coast Brookfield MLP &amp; Energy Infrastructure Fund</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row>
    <row r="8">
      <c r="A8" s="4" t="inlineStr">
        <is>
          <t>Document Period End Date</t>
        </is>
      </c>
      <c r="C8" s="4" t="inlineStr">
        <is>
          <t xml:space="preserve"> </t>
        </is>
      </c>
      <c r="E8" s="4" t="inlineStr">
        <is>
          <t xml:space="preserve"> </t>
        </is>
      </c>
      <c r="G8" s="4" t="inlineStr">
        <is>
          <t>Sep. 30,  2023</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row>
    <row r="9">
      <c r="A9" s="3" t="inlineStr">
        <is>
          <t>Financial Highlights [Abstract]</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row>
    <row r="10">
      <c r="A10" s="4" t="inlineStr">
        <is>
          <t>Senior Securities Amount</t>
        </is>
      </c>
      <c r="C10" s="5" t="n">
        <v>100500</v>
      </c>
      <c r="E10" s="5" t="n">
        <v>79100</v>
      </c>
      <c r="G10" s="5" t="n">
        <v>20000</v>
      </c>
      <c r="H10" s="4" t="inlineStr">
        <is>
          <t>[4]</t>
        </is>
      </c>
      <c r="I10" s="5" t="n">
        <v>21500</v>
      </c>
      <c r="K10" s="5" t="n">
        <v>21600</v>
      </c>
      <c r="M10" s="4" t="inlineStr">
        <is>
          <t xml:space="preserve"> </t>
        </is>
      </c>
      <c r="O10" s="5" t="n">
        <v>82500</v>
      </c>
      <c r="Q10" s="5" t="n">
        <v>66500</v>
      </c>
      <c r="S10" s="5" t="n">
        <v>81700</v>
      </c>
      <c r="U10" s="5" t="n">
        <v>79600</v>
      </c>
      <c r="W10" s="5" t="n">
        <v>129000</v>
      </c>
      <c r="Y10" s="4" t="inlineStr">
        <is>
          <t xml:space="preserve"> </t>
        </is>
      </c>
    </row>
    <row r="11">
      <c r="A11" s="4" t="inlineStr">
        <is>
          <t>Senior Securities Coverage per Unit</t>
        </is>
      </c>
      <c r="B11" s="4" t="inlineStr">
        <is>
          <t>[6]</t>
        </is>
      </c>
      <c r="C11" s="5" t="n">
        <v>3846</v>
      </c>
      <c r="E11" s="5" t="n">
        <v>3224</v>
      </c>
      <c r="G11" s="5" t="n">
        <v>6230</v>
      </c>
      <c r="H11" s="4" t="inlineStr">
        <is>
          <t>[4]</t>
        </is>
      </c>
      <c r="I11" s="5" t="n">
        <v>5322</v>
      </c>
      <c r="K11" s="5" t="n">
        <v>5004</v>
      </c>
      <c r="M11" s="5" t="n">
        <v>3713</v>
      </c>
      <c r="O11" s="5" t="n">
        <v>3325</v>
      </c>
      <c r="Q11" s="5" t="n">
        <v>2973</v>
      </c>
      <c r="S11" s="5" t="n">
        <v>2770</v>
      </c>
      <c r="U11" s="5" t="n">
        <v>3949</v>
      </c>
      <c r="W11" s="5" t="n">
        <v>3310</v>
      </c>
      <c r="Y11" s="4" t="inlineStr">
        <is>
          <t xml:space="preserve"> </t>
        </is>
      </c>
    </row>
    <row r="12">
      <c r="A12" s="4" t="inlineStr">
        <is>
          <t>Preferred Stock Liquidating Preference</t>
        </is>
      </c>
      <c r="C12" s="6" t="n">
        <v>0</v>
      </c>
      <c r="E12" s="6" t="n">
        <v>25000</v>
      </c>
      <c r="G12" s="5" t="n">
        <v>0</v>
      </c>
      <c r="H12" s="4" t="inlineStr">
        <is>
          <t>[4]</t>
        </is>
      </c>
      <c r="I12" s="6" t="n">
        <v>0</v>
      </c>
      <c r="K12" s="6" t="n">
        <v>0</v>
      </c>
      <c r="M12" s="6" t="n">
        <v>25000</v>
      </c>
      <c r="O12" s="6" t="n">
        <v>25000</v>
      </c>
      <c r="Q12" s="6" t="n">
        <v>25000</v>
      </c>
      <c r="S12" s="6" t="n">
        <v>25000</v>
      </c>
      <c r="U12" s="6" t="n">
        <v>0</v>
      </c>
      <c r="W12" s="6" t="n">
        <v>0</v>
      </c>
      <c r="Y12" s="4" t="inlineStr">
        <is>
          <t xml:space="preserve"> </t>
        </is>
      </c>
    </row>
    <row r="13">
      <c r="A13" s="3" t="inlineStr">
        <is>
          <t>General Description of Registrant [Abstract]</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row>
    <row r="14">
      <c r="A14" s="4" t="inlineStr">
        <is>
          <t>Investment Objectives and Practices [Text Block]</t>
        </is>
      </c>
      <c r="C14" s="4" t="inlineStr">
        <is>
          <t xml:space="preserve"> </t>
        </is>
      </c>
      <c r="E14" s="4" t="inlineStr">
        <is>
          <t xml:space="preserve"> </t>
        </is>
      </c>
      <c r="G14" s="4" t="inlineStr">
        <is>
          <t>INVESTMENT OBJECTIVES AND POLICIES The Fund's investment objective is to seek
provide a high level of total return with an emphasis on distributions to shareholders. The "total return" sought by the Fund includes
appreciation in the net asset value ("NAV") of the Fund's common shares and all distributions made by the Fund to its common shareholders,
regardless of the tax characterization of such distributions, including distributions paid out of the distributions received by the Fund
from its portfolio investments, but characterized as return of capital for U.S. federal income tax purposes as a result of the tax characterization
of the distributions received by the Fund from the MLPs in which the Fund invests. The Fund seeks to achieve its investment objective
by investing primarily in a portfolio of master limited partnerships ("MLPs") and energy infrastructure companies. Under normal market
conditions, the Fund will invest at least 80% of its Managed Assets (as defined in this Proxy Statement/Prospectus) in securities of MLPs
and energy infrastructure companies. Entities commonly referred to as master limited
partnerships or MLPs are generally organized under state law as limited partnerships or limited liability companies and treated as partnerships
for U.S. federal income tax purposes. The Fund considers investments in MLPs to include investments that offer economic exposure to public
and private MLPs in the form of equity securities of MLPs, securities of entities holding primarily general or limited partner or managing
member interests in MLPs, securities that represent indirect investments in MLPs, including I-Shares (which represent an ownership interest
issued by an affiliated party of a MLP) and debt securities of MLPs. The Fund considers a company to be an "infrastructure
company" if (i) at least 50% of its assets, income, sales or profits are committed to or derived from the development, construction, distribution,
management, ownership, operation or financing of infrastructure assets; or (ii) a third party classification has given the company an
industry or sector classification consistent with the infrastructure company designation. Infrastructure assets consist of those assets
which provide the underlying foundation of basic services, facilities and institutions, including the production, processing, storage,
transportation, manufacturing, servicing and distribution of oil and gas, petrochemicals and other energy resources, physical structures,
networks, systems of transportation and water and sewage. The Fund considers an infrastructure company to be an "energy infrastructure
company" if it (i) owns or operates, or is involved in the development, construction, distribution, management, ownership, operation or
financing of, infrastructure assets within the energy sector, or (ii) provides material products or services to companies operating in
the energy sector. The Fund currently expects that under normal
market conditions a significant portion of its investments will be in "midstream" MLPs. Midstream MLPs are engaged in the treating, gathering,
compression, processing, transportation, transmission, fractionation, storage and terminalling of natural gas, natural gas liquids (including
propane, ethane, butane and natural gasoline), crude oil, refined petroleum products (including gasoline, diesel fuel and jet fuel), other
hydrocarbon by-products and other energy resources and their byproducts in a form that is usable by wholesale power generation, utility,
petrochemical, industrial and gasoline customers, including pipelines, gas processing plants, liquefied natural gas facilities and other
energy infrastructure. The Fund may invest up to 20% of its Managed
Assets in unregistered or restricted securities, including securities issued by private energy infrastructure companies. At any given
time the Fund anticipates making investments in a limited number of carefully selected private company investments that the Fund may need
to hold for several years. The Fund may invest in equity securities or debt securities, including debt securities issued with warrants
to purchase equity securities or that are convertible into equity securities, of private companies. The Fund's private company investments
may include investments in entities formed to own and operate particular energy infrastructure assets. The Fund may enter into private
company investments identified by the Adviser or may co-invest in private company investment opportunities owned or identified by other
third party investors, such as private equity firms. However, the Fund will not invest in private equity funds or other privately offered
pooled investment funds. The Fund may invest up to 10% of its Managed
Assets in securities of issuers located outside of North America.
The Fund invests primarily in equity securities,
but may invest up to 10% of its Managed Assets in debt securities, including debt securities rated below investment grade (that is, rated
Ba or lower by Moody's Investors Service, Inc. ("Moody's"), BB or lower by Standard &amp; Poor's Ratings Group ("S&amp;P") or comparably
rated by another statistical rating organization) or, if unrated, determined by the Adviser to be of comparable credit quality. Below
investment grade securities, which are commonly referred to as "high yield" securities or "junk bonds" are considered predominantly speculative
with respect to the issuer's capacity to pay interest and repay principal when due. Investments in debt securities of MLPs or energy infrastructure
companies are included for purposes of the Fund's policy of investing at least 80% of its Managed Assets in securities of MLPs and energy
infrastructure companies (the "80% Policy"). Investment Process. The Adviser intends to construct the Fund's
portfolio utilizing a three-pronged approach. The Adviser targets a "core" portfolio in
which it seeks to own the highest quality midstream MLPs. Core investments possess the most durable long term cash flows in order to seek
to maximize risk-adjusted total returns to shareholders with an emphasis on cash distributions. Generally, the Fund anticipates making
core investments in MLPs and energy infrastructure companies that have (i) traditional fee-based businesses, (ii) high barriers to entry,
(iii) low direct commodity price exposure and (iv) low demand elasticity or the potential for demand destruction. Examples include interstate
pipelines, intrastate pipelines with long-term contracts and diversified revenue streams, and crude and gas storage and terminal facilities. In addition to this "core" portfolio, the
Fund may invest a portion of its portfolio in shorter-term investments. These opportunistic transactions may be based on the Adviser's
view of factors including, but not limited to, market dislocations, projected trading demand imbalances, short-term market catalysts,
commodity price volatility and interest rates and credit spreads along with other issuer-specific developments. Finally, the Fund may allocate up to 20% of
its portfolio to private investment opportunities. At any given time the Fund anticipates making investments in a limited number of carefully
selected private investments that the Fund may need to hold for several years. The Adviser believes it is uniquely positioned to analyze
private investment opportunities sourced directly or co-investment opportunities made available to the Adviser by private equity firms
or other sources. The breadth of Adviser personnel's mergers and acquisitions background provides for a network of deep relationships
with investment banking groups, management teams, private equity firms and significant shareholders seeking liquidity. The Fund's private
investments may include investments in entities formed to own and operate particular energy infrastructure assets, but will not include
interests in private investment funds. Many of the private investment opportunities are centered around assets or companies which may
not have a great deal of publicly available information. The experience of the Adviser's senior professionals in owning and operating
midstream and energy infrastructure assets gives it the unique ability to assess the operating environment of private investment opportunities
including, but not limited to, competitive environment, contract structure and operating risk. Master Limited Partnerships or MLPs.
tax purposes. The securities issued by many
MLPs are listed and traded on a securities exchange. If publicly traded, to be treated as a partnership for U.S. federal income tax purposes,
the MLP must receive at least 90% of its income from qualifying sources as set forth in the Code. These qualifying sources include interest,
dividends, real estate rents, gain from the sale or disposition of real property, income and gain from mineral or natural resources activities,
income and gain from the transportation or storage of certain fuels, gain from the sale or disposition of a capital asset held for the
production of income described in the foregoing, and, in certain circumstances, income and gain from commodities or futures, forwards
and options with respect to commodities. Mineral or natural resources activities include exploration, development, production, mining,
processing, refining, marketing and transportation (including pipelines), of oil and gas, minerals, geothermal energy, fertilizer, timber
or carbon dioxide. MLPs typically have two classes of interests—general
partner interests and limited partner interests. The general partner typically controls the operations and management of the MLP through
an equity interest in the MLP. Limited partners own the remainder of the MLP and have a limited role in the MLP's operations and management. MLPs currently operate primarily within the
energy sector. The Fund currently expects that under normal market conditions a significant portion of its investments will be in "midstream"
MLPs. Pipeline MLPs are common carrier transporters of natural gas, natural gas liquids, crude oil or refined petroleum products. Pipeline
MLPs derive revenue from capacity and transportation fees. Historically, pipeline output has been less exposed to cyclical economic forces
due to its low cost structure and government-regulated nature. In addition, many pipeline MLPs may have less direct commodity price exposure
relative to energy companies that own the relevant commodities because they do not own the product being shipped, but pipeline MLPs may
nonetheless be indirectly impacted by fluctuations in commodity prices. Processing MLPs are gatherers and processors of natural gas as
well as providers of transportation, fractionation and storage of natural gas liquids. Processing MLPs derive revenue from providing services
to natural gas producers, which require treatment or processing before their natural gas commodity can be marketed to utilities and other
end user markets. Revenue for the processor is fee based, although it is not uncommon to have some participation in the prices of the
natural gas and natural gas liquids commodities for a portion of revenue. Midstream MLPs may also operate ancillary businesses including
the marketing of the products and logistical services. Other MLPs in which the Fund may invest may
be classified as upstream MLPs, downstream MLPs, services MLPs, propane MLPs, coal MLPs, marine transportation MLPs or natural resources
MLPs. Upstream MLPs are businesses engaged in the
exploration, extraction, production and acquisition of natural gas, natural gas liquids and crude oil from geological reservoirs. An upstream
MLP's cash flow and distributions are driven by the amount of oil, natural gas, natural gas liquids and crude oil produced and the demand
for and price of such commodities. Downstream MLPs are businesses engaged in
refining, marketing and other "end-customer" distribution activities relating to refined energy sources, such as: customer-ready natural
gas, propane and gasoline; the production and manufacturing of petrochemicals including olefins, polyolefins, ethylene and similar co-products
as well as intermediates and derivatives; and the generation, transmission and distribution of power and electricity. Services MLPs are engaged in the provision
of services to energy-related businesses, such as oilfield services companies, which provide services to the petroleum exploration and
production industry but do not produce or distribute petroleum themselves, gas compression companies and producers and providers of sand
used in hydraulic fracturing. Propane MLPs are engaged in the distribution
of propane to homeowners for space and water heating and to commercial, industrial and agricultural customers. Coal MLPs are engaged in the owning, leasing,
managing, and production and sale of various grades of steam and metallurgical coal. The primary use of steam coal is for electrical generation,
as a fuel for steam-powered generators by electrical utilities. The primary use of metallurgical coal is in the production of steel.
Marine transportation MLPs provide transportation
and distribution services for energy-related products through the ownership and operation of several types of vessels, such as crude oil
tankers, refined product tankers, liquefied natural gas tankers, tank barges and tugboats. Natural resources MLPs include MLPs principally
engaged in owning or developing non-energy natural resources, including timber and minerals. Energy Infrastructure Companies. Energy infrastructure companies in which the
Fund will invest may include companies involved in (i) exploration, development, production, gathering, treating, transportation, processing,
fractionation, storage, refining, distribution, mining or marketing of natural gas, natural gas liquids (including propane), crude oil,
refined petroleum products, petrochemicals, plastics and other hydrocarbon products, coal or other natural resources used to produce energy
sources; (ii) provision of services and logistics with respect to the foregoing activities; and/or (iii) generation, transmission, sale
or distribution of electric energy. Short Sales. Financial Leverage.
Fund may also utilize Borrowings in excess
of such limits for temporary purposes such as the settlement of transactions. The Fund has established a revolving credit
agreement (the "Credit Agreement") with BNP Paribas Prime Brokerage International, Ltd. ("BNPP") for investment purposes subject to the
limitations of the 1940 Act for borrowings by registered investment companies. Effective June 1, 2022, the Fund pays interest in the amount
of 1.05% plus the Overnight Bank Funding Rate on the amount outstanding. Prior to June 1, 2022, the Fund paid interest in the amount of
0.95% plus the 1-month London Interbank Offered Rate on the amount outstanding. As of September 30, 2022, the Fund had outstanding borrowings
of $21,500,000. During the fiscal year ended September 30, 2022, the Fund had an outstanding average daily loan balance of $21,040,000
at a weighted average borrowing cost of 1.87%. The maximum amount outstanding during the fiscal year was $22,600,000 and the interest
expense amounted to $393,499. As of September 30, 2022, the total value of the collateral was $47,994,790. So long as the net rate of return on the Fund's
investments purchased with the proceeds of Financial Leverage exceeds the cost of such Financial Leverage, such excess amounts will be
available to pay higher distributions to holders of the Fund's common shares. Any use of Financial Leverage must be approved by the Board.
There can be no assurance that a leveraging strategy will be implemented or that it will be successful during any period during which
it is employed. During the time in which the Fund is utilizing Financial Leverage, the amount of the fees paid to the Adviser for investment
advisory services will be higher than if the Fund did not utilize Financial Leverage because the fees paid will be calculated based on
the Fund's Managed Assets, which may create a conflict of interest between the Adviser and common shareholders. Because the Financial
Leverage costs are borne by the Fund at a specified rate, only the Fund's common shareholders will bear the cost associated with Financial
Leverage. Borrowings (and any Preferred Shares) have seniority over common shares. In connection with the Fund's use of Financial
Leverage, the Fund may enter into interest rate swap or cap transactions. The Fund would use interest rate swaps or caps to seek to reduce
or eliminate the risk that an increase in short-term interest rates could have on common share net earnings as a result of leverage. Other Policies and Strategies Derivatives Transactions. Other Investment Funds. When Issued, Delayed Delivery Securities
and Forward Commitments.
Repurchase Agreements. Reverse Repurchase Agreements. Loans of Portfolio Securities. Temporary Defensive Investments.</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row>
    <row r="15">
      <c r="A15" s="4" t="inlineStr">
        <is>
          <t>Risk Factors [Table Text Block]</t>
        </is>
      </c>
      <c r="C15" s="4" t="inlineStr">
        <is>
          <t xml:space="preserve"> </t>
        </is>
      </c>
      <c r="E15" s="4" t="inlineStr">
        <is>
          <t xml:space="preserve"> </t>
        </is>
      </c>
      <c r="G15" s="4" t="inlineStr">
        <is>
          <t>Investment Risks The Fund may be subject to certain risks associated
with its investments and investment strategies, including: Not a Complete Investment Program.
Investment and Market Risk. Different sectors, industries and security types
may react differently to such developments and, when the market performs well, there is no assurance that the Fund's investments will
increase in value along with the broader markets. Volatility of financial markets, including potentially extreme volatility caused by
the events described above, can expose the Fund to greater market risk than normal, possibly resulting in greatly reduced liquidity. Moreover,
changing economic, political, social or financial market conditions in one country or geographic region could adversely affect the value,
yield and return of the investments held by the Fund in a different country or geographic region because of the increasingly interconnected
global economies and financial markets. The Adviser potentially could be prevented from considering, managing and executing investment
decisions at an advantageous time or price or at all as a result of any domestic or global market or other disruptions, particularly disruptions
causing heightened market volatility and reduced market liquidity, such as the current conditions, which have also resulted
in impediments to the normal functioning of
workforces, including personnel and systems of the Fund's service providers and market intermediaries. The value of the securities owned by the Fund
will affect the value of the common shares. At any point in time, your common shares may be worth less than your original investment,
including the reinvestment of Fund dividends and distributions. Management Risk.
Risks of Investing in MLP Units. MLPs generally are organized by the owners
of an existing business who determine that use of an MLP structure will allow the operations of the business to be conducted in a tax-efficient
manner. As these owners may retain other businesses that are not transferred to the MLP, conflicts of interest may arise between the MLP
and the other businesses retained by its sponsor. Business opportunities that arise that are desirable for both the MLP and the retained
businesses, for example, may cause significant conflicts of interest. It is impossible to predict whether these conflicts will be resolved
to the detriment of the limited partners of the MLP. In addition, the use of capital to seek to
increase incentive distribution payments to the general partner may conflict with the interests of limited partners. Generally, incentive
distribution payments involve the general partner receiving an increasing progressive share of MLP distributions. Although limited partners
will receive an increased total distribution if the general partner achieves its incentive benchmarks, the percentage of the increased
distribution received by the limited partners generally decreases at each benchmark level. As a result, any increased risk associated
with the management of the MLP for the purpose of increasing distributions may not correspond with the incremental benefit received by
the limited partners.
Tax Risks. MLP Tax Risk.
corporation for U.S. federal income tax purposes
would have the effect of reducing the amount of cash available for distribution by the MLP and generally causing such distributions received
by the Fund to be taxed as dividend income. Thus, if any of the MLPs owned by the Fund were treated as corporations for U.S. federal income
tax purposes, the after-tax return to the Fund with respect to its investment in such MLPs would be materially reduced, which could cause
a substantial decline in the value of the common shares. In addition, the U.S. tax code and regulations
generally require that taxes, penalties, and interest associated with an audit of a partnership be assessed and collected at the partnership
level. Accordingly, even if an MLP in which we invest were to remain classified as a partnership, it could be required to pay additional
taxes, interest and penalties as a result of an audit adjustment, and we, as a direct or indirect partner of such MLP, could be required
to bear the economic burden of those taxes, interest and penalties (even if the Fund was not a direct or indirect partner of such MLP
during the period corresponding to the audit adjustment), which would reduce the value of the common shares. Deferred Tax Risks of MLP Investments. Unlike MLPs, which are generally treated as
partnerships for U.S. federal income tax purposes, non-MLP energy infrastructure companies in which the Fund invests are generally taxed
as corporations. Such companies thus pay corporate-level taxes on their net taxable income and may not offer certain other advantageous
tax characteristics of MLP investments. For example, a significant portion of the
distributions received by the Fund from the MLPs in which it invests have historically consisted of return of capital for U.S. federal
income tax purposes. To the extent that the Fund increases its investments in non-MLP energy infrastructure companies, a greater portion
of the distributions the Fund receives may consist of taxable income, which may result in the Fund having a larger corporate income tax
expense, which may result in less cash available to distribute to common shareholders. In addition, as a result of the character
of the distributions received by the Fund from the MLPs in which it invests, historically a significant portion of the distributions made
by the Fund to the holders of its common shares have consisted of return of capital for U.S. federal income tax purposes. To the extent
that the Fund increases its investments in non-MLP energy infrastructure companies, a lesser percentage of future distributions by the
Fund to holders of its common shares may be treated as a return of capital for U.S. federal income tax purposes and a greater percentage
of future distributions may be treated as dividend payments taxable as ordinary income or qualified dividend income to Fund shareholders.
Because the Fund is treated as a regular corporation,
or "C" corporation, for U.S. federal income tax purposes, the Fund will incur tax expenses. In calculating the Fund's net asset value
in accordance with generally accepted accounting principles, the Fund will, among other things, account for its deferred tax liability
and/or asset balances. The Fund will accrue a deferred income tax
liability balance, at the currently effective statutory U.S. federal income tax rate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et asset value. The portion, if any, of a distribution on an MLP equity security received by the Fund that is offset
by the MLP's tax deductions or losses will be treated as a return of capital. However, those distributions will reduce the Fund's adjusted
tax basis in the equity securities of the MLP, which will result in an increase in the amount of income or gain (or a decrease in the
amount of loss) that will be recognized on the sale of the equity security in the MLP by the Fund. Upon the Fund's sale of a portfolio
security, the Fund will be liable for previously deferred taxes. No assurance can be given that such taxes will not exceed the Fund's
deferred tax liability assumptions for purposes of computing the Fund's net asset value per share, which would result in an immediate
reduction of the Fund's net asset value per share, which could be material. The Fund will accrue a deferred tax asset
balance which reflects an estimate of the Fund's future tax benefit associated with net operating losses and unrealized losses. Any deferred
tax asset balance will increase the Fund's net asset value. A deferred tax asset may be used to reduce a subsequent period's income tax
expense, subject to certain limitations. To the extent the Fund has a deferred tax asset balance, the Fund will assess whether a valuation
allowance, which would offset some or all of the value of the Fund's deferred tax asset balance, is required, considering all positive
and negative evidence related to the realization of the Fund's deferred tax asset. The Fund will assess whether a valuation allowance
is required to offset some or all of any deferred tax asset balance based on estimates of the Fund in connection with the calculation
of the Fund's net asset value per share; however, to the extent the final valuation allowance differs from the estimates of the Fund used
in calculating the Fund's net asset value, the application of such final valuation allowance could have a material impact on the Fund's
net asset value. The Fund's deferred tax liability and/or asset
balances are estimated using estimates of effective tax rates expected to apply to taxable income in the years such balances are realized.
The Fund will rely to some extent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et asset value. The Fund's estimates regarding its deferred tax liability
and/or asset balances will be made in good faith; however, the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 Tax Law Change Risk.
Tax Reporting Risk. Affiliated Party Risk.
Equity Securities Risk. MLP subordinated units typically are convertible
to MLP common units at a one-to-one ratio. The price of MLP subordinated units is typically tied to the price of the corresponding MLP
common unit, less a discount. The size of the discount depends upon a variety of factors, including the likelihood of conversion, the
length of time remaining until conversion and the size of the block of subordinated units being purchased or sold. The Fund may invest in equity securities issued
by affiliates of MLP, including general partners of MLPs. Such issuers may be organized and/or taxed as corporations and therefore may
not offer the advantageous tax characteristics of MLP units. Investments in such MLP affiliates would be expected by the Adviser to provide
economic exposure to the MLP asset class; however, such investments may not exhibit precise price correlation to any particular MLP or
the MLP asset class generally. I-Shares represent an indirect investment
in MLP I-units. Prices and volatilities of I-Shares tend to correlate to the price of common unit, although the price correlation may
not be precise. I-Shares differ from MLP common units primarily in that instead of receiving cash distributions, holders of I-Shares will
receive distributions of additional I-Shares, in an amount equal to the cash distributions received by common unit holders. I-Shares have
limited voting rights. Holders of I-Shares are subject to the same risks as holders of MLP common units. The Fund may invest in equity securities of
other energy infrastructure companies. Non-MLP energy infrastructure companies in which the Fund invests are generally taxed as corporations.
Such companies thus pay corporate-level taxes on their net taxable income and may not offer certain other advantageous tax characteristics
of MLP investments. The prices of equity securities are also sensitive to general movements in the stock market, so a drop in the stock
market may depress the prices of equity securities in which the Fund invests. Equity securities are structurally subordinated to preferred
stock, bonds and other debt instruments in a company's capital structure in terms of priority to corporate income and are therefore inherently
more risky and may experience significantly greater price volatility than preferred stock or debt instruments of such issuers. Non-Diversification and Private Investment
Risk.
may invest a greater portion of its assets
in a more limited number of issuers than a diversified fund. The Fund's portfolio is currently concentrated in a limited number of holdings.
As a result, an investment in the Fund may present a greater risk to an investor than an investment in a diversified portfolio because
changes in the financial condition or market assessment of a single issuer may cause greater fluctuations in the value of the Fund's shares. Pembina Gas Infrastructure, Inc. focuses on
providing natural gas gathering and natural gas liquids processing service solutions to the producer community in Alberta and British
Columbia, Canada. In addition to the risks generally applicable to energy sector companies, as set forth under "Energy Sector Risks,"
gathering and processing companies are subject to natural declines in the production of oil and natural gas fields, which utilize their
gathering and processing facilities as a way to market their production, prolonged declines in the price of natural gas or crude oil,
which curtails drilling activity and therefore production, and declines in the prices of natural gas liquids and refined petroleum products,
which cause lower processing margins. In addition, some gathering and processing contracts subject the gathering or processing company
to direct commodities price risk. The Fund's investment in private companies
cause the Fund to be more susceptible to risks associated with such investment. Private companies are not subject to SEC reporting requirements,
are not required to maintain their accounting records in accordance with generally accepted accounting principles, and are not required
to maintain effective internal controls over financial reporting. Private companies are more likely to depend on the management talents
and efforts of a small group of persons; therefore, the death, disability, resignation or termination of one or more of these persons
could have a material adverse impact on the company. Private investments are typically illiquid and the Fund may not be able to readily
dispose of such investments at prices that approximate those at which the Fund could sell them if they were more widely traded. Further,
the Fund values private company investments in accordance with valuation guidelines adopted by the Board. Due to the inherent uncertainty
and subjectivity of determining the fair value of investments that do not have a readily available market value, the fair value of the
Fund's private investments may differ significantly from the values that would have been used had a readily available market value existed
for such investments and may differ materially from the amounts the Fund may realize on any dispositions of such investments. The Fund
may be a co-investor in private investment opportunities sourced by third party investors. While the Adviser will conduct independent
due diligence before entering into any such investment, the Fund may have limited, if any governance, voting or consent rights, and the
Fund's ability to realize a profit on such investments will be particularly reliant on the expertise of the lead investor in the transaction.
See "Risks Associated with Private Company Investments" below. Concentration Risk.
Energy Sector Risks. Commodity Price Risk.
changes in general economic conditions or
political circumstances (especially of key energy producing and consuming countries), market conditions, weather patterns, domestic production
levels, volume of imports, energy conservation, domestic and foreign governmental regulation, international politics, policies of the
Organization of Petroleum Exporting Countries ("OPEC"), taxation, tariffs, and the availability and costs of local, intrastate and interstate
transportation methods, among others. Companies engaged in crude oil and natural
gas exploration, development or production, natural gas gathering and processing, crude oil refining and transportation and coal mining
or sales may be directly affected by their respective natural resources commodity prices. The volatility of commodity prices may also
indirectly affect certain companies engaged in the transportation, processing, storage or distribution of such commodities. Some companies
that own the underlying commodities may be unable to effectively mitigate or manage direct margin exposure to commodity price levels.
The energy sector as a whole may also be impacted by the perception that the performance of energy sector companies is directly linked
to commodity prices. High commodity prices may drive further energy conservation efforts and a slowing economy may adversely impact energy
consumption which may adversely affect the performance of MLPs and energy infrastructure companies. Recently, oil prices have declined
significantly and experienced significant volatility. This may adversely impact MLPs and energy infrastructure companies. Such companies'
growth prospects and ability to pay high dividends may be negatively impacted, which could adversely impact the net asset value of the
common shares and the ability of the Fund to continue to pay dividends at current levels. Supply and Demand Risk. Depletion Risk. Lack of Diversification of Customers and
Suppliers. Regulatory Risk.
Examples of governmental regulations which
impact MLPs and energy infrastructure companies include regulation of the construction, maintenance and operation of facilities, environmental
regulation, safety regulation, labor regulation, trade regulation and the regulation of the prices charged for products and services.
Compliance with these regulations and permits issued under them is enforced by numerous governmental agencies and authorities through
administrative, civil and criminal penalties including civil fines, injunctions or both. Stricter laws or regulations or stricter enforcement
policies with respect to existing regulations would likely increase the costs of regulatory compliance and could have an adverse effect
on the financial performance of MLPs and energy infrastructure companies. MLPs and energy infrastructure companies may be adversely affected
by additional regulatory requirements enacted in response to environmental disasters, which may impose additional costs or limit certain
operations by MLPs operating in various sectors. Environmental Risk. Specifically, the operations of wells, gathering
systems, pipelines, refineries and other facilities are subject to stringent and complex federal, state and local environmental laws and
regulations. These include, for example: (i) the Federal Clean Air Act ("Clean Air Act") and comparable state laws and regulations that
impose obligations related to air emissions, (ii) the Federal Clean Water Act and comparable state laws and regulations that impose obligations
related to discharges of pollutants into regulated bodies of water, (iii) the federal Resource Conservation and Recovery Act ("RCRA")
and comparable state laws and regulations that impose requirements for the handling and disposal of waste from facilities; and (iv) the
federal Comprehensive Environmental Response, Compensation and Liability Act of 1980 ("CERCLA"), also known as "Superfund," and comparable
state laws and regulations that regulate the cleanup of hazardous substances that may have been released at properties currently or previously
owned or operated by MLPs or at locations to which they have sent waste for disposal. Failure to comply with these laws and regulations
may trigger a variety of administrative, civil and criminal enforcement measures, including the assessment of monetary penalties, the
imposition of remedial requirements, and the issuance of orders enjoining future operations. Certain environmental statutes, including
RCRA, CERCLA, the federal Oil Pollution Act and analogous state laws and regulations, impose strict, joint and several liability for costs
required to clean up and restore sites where hazardous substances have been disposed of or otherwise released. Moreover, it is not uncommon
for neighboring landowners and other third parties to file claims for personal injury and property damage allegedly caused by the release
of hazardous substances or other waste products into the environment. There is an inherent risk that MLPs and energy infrastructure companies
may incur environmental costs and liabilities due to the nature of their businesses and the substances they handle. For example, an accidental
release from wells or gathering pipelines could subject them to substantial liabilities for environmental cleanup and restoration costs,
claims made by neighboring landowners and other third parties for personal injury and property damage, and fines or penalties for related
violations of environmental laws or regulations. Moreover, the possibility exists that stricter laws, regulations or enforcement policies
could significantly increase the compliance costs of MLPs and energy infrastructure companies. For example, hydraulic fracturing, a technique
used in the completion of certain oil and gas wells, has become a subject of increasing regulatory scrutiny and may be subject in the
future to more stringent, and more costly to comply with, requirements. Similarly, the implementation of more stringent environmental
requirements could significantly increase the cost of any remediation that may become necessary. MLPs and energy infrastructure companies
may not be able to recover these costs from insurance.
Voluntary initiatives and mandatory controls
have been adopted or are being discussed both in the United States and worldwide to reduce emissions of "greenhouse gases" such as carbon
dioxide, a by-product of burning fossil fuels, and methane, the major constituent of natural gas, which many scientists and policymakers
believe contribute to global climate change. Such measures, including carbon taxes or future emission restrictions or regulations, could
result in increased costs to certain companies in which the Fund may invest to operate and maintain facilities and administer and manage
a greenhouse gas emissions program and may reduce demand for fuels that generate greenhouse gases and that are managed or produced by
companies in which the Fund may invest. The potential for the imposition of such measures may negatively impact energy infrastructure
entities generally. In the wake of a Supreme Court decision holding
that the Environmental Protection Agency ("EPA") has some legal authority to deal with climate change under the Clean Air Act, the EPA
and the Department of Transportation jointly wrote regulations to cut gasoline use and control greenhouse gas emissions from cars and
trucks. The EPA has also taken action to require certain entities to measure and report greenhouse gas emissions and certain facilities
may be required to control emissions of greenhouse gases pursuant to EPA air permitting and other regulatory programs. These measures,
and other programs addressing greenhouse gas emissions, could reduce demand for energy or raise prices, which may adversely affect the
total return of certain of the Fund's investments. Acquisition Risk. Interest Rate Risk. Weather Risks. Catastrophic Event Risk.
facilities and equipment and terrorist acts.
Since the September 11th terrorist attacks, the U.S. government has issued warnings that energy assets, specifically U.S. pipeline infrastructure,
may be targeted in future terrorist attacks. These dangers give rise to risks of substantial losses as a result of loss or destruction
of commodity reserves; damage to or destruction of property, facilities and equipment; pollution and environmental damage; and personal
injury or loss of life. Any occurrence of such catastrophic events could bring about a limitation, suspension or discontinuation of the
operations of MLPs and energy infrastructure companies. MLPs and energy infrastructure companies may not be fully insured against all
risks inherent in their business operations and therefore accidents and catastrophic events could adversely affect such companies' financial
conditions and ability to pay distributions to shareholders. Risks Relating to Expansions and Acquisitions. Technology Risk. Legislation Risk. Cyclical Industry Risk.
Recent Developments Regarding the
Energy Sector. Recent Developments Regarding Commodity Prices.
affected by their respective natural resources
commodity prices. The volatility of commodity prices may also indirectly affect certain companies engaged in the transportation, processing,
storage or distribution of such commodities. Some companies that own the underlying commodities may be unable to effectively mitigate
or manage direct margin exposure to commodity price levels. The energy sector as a whole may also be impacted by the perception that the
performance of energy sector companies is directly linked to commodity prices. As a result, many companies in which the Fund may invest
have been and may continue to be adversely impacted by declines in, and volatility of, prices of energy commodities. Demand for energy
commodities may decline from time-to-time. Reductions in production of oil and other energy commodities may lag decreases in demand or
declines in commodity prices, resulting in global oversupply in such commodities. Slower global growth may lower demand for oil and other
energy commodities, exacerbating oversupply of such commodities and further reducing commodity prices. Continued low prices for energy
commodities, or continued volatility of such prices, could further erode such companies' growth prospects and negatively impact such companies'
ability to sustain attractive distribution levels, would could adversely impact the net asset value of the common shares and the ability
of the Fund to continue to pay distributions on the common shares at current levels. Because the Fund is focused in MLP and energy infrastructure
companies operating in the industry or group of industries that make up the energy sector of the economy, the Fund may be more susceptible
to risks associated with energy commodity prices than an investment company that does not concentrate in such sector. Recent Developments Regarding MLP Distributions. Recent Developments Regarding MLP Debt
Restructurings.
Industry Specific Risks. Midstream. Pipelines.
served, and demographic and seasonal factors.
Companies that own interstate pipelines that transport natural gas, natural gas liquids, crude oil or refined petroleum products are subject
to regulation by the Federal Energy Regulatory Commission ("FERC") with respect to the tariff rates they may charge for transportation
services. An adverse determination by FERC with respect to the tariff rates of such a company could have a material adverse effect on
its business, financial condition, results of operations and cash flows and its ability to pay cash distributions or dividends. In addition,
FERC has a tax allowance policy, which permits such companies to include in their cost of service an income tax allowance to the extent
that their owners have an actual or potential tax liability on the income generated by them. If FERC's income tax allowance policy were
to change in the future to disallow a material portion of the income tax allowance taken by such interstate pipeline companies, it would
adversely impact the maximum tariff rates that such companies are permitted to charge for their transportation services, which would in
turn adversely affect the results of operations and cash flows of those companies and their ability to pay cash distributions or dividends
to their unit holders or shareholders. Gathering and Processing. Upstream. In addition, lower commodity prices not only
reduce revenues but also can result in substantial downward adjustments in reserve estimates. The accuracy of any reserve estimate is
a function of the quality of available data, the accuracy of assumptions regarding future commodity prices and future exploration and
development costs and engineering and geological interpretations and judgments. Different reserve engineers may make different estimates
of reserve quantities and related revenue based on the same data. Actual oil and gas prices, development expenditures and operating expenses
will vary from those assumed in reserve estimates, and these variances may be significant. Any significant variance from the assumptions
used could result in the actual quantity of reserves and future net cash flow being materially different from those estimated in reserve
reports. In addition, results of drilling, testing and production and changes in prices after the date of reserve estimates may result
in downward revisions to such estimates. Substantial downward adjustments in reserve estimates could have a material adverse effect on
a given exploration and production company's financial position and results of operations. In addition, due to natural declines in reserves
and production, exploration and production companies must economically find or acquire and develop additional reserves in order to maintain
and grow their revenues and distributions. Downstream. Oil and Gas Production.
of reduced (or negative) prices may significantly
lengthen the time that companies within the natural resources industries would need to recover after a stabilization of prices. In addition,
hydraulic fracturing, a technique used in the completion of some oil and gas wells, has become a subject of increasing regulatory scrutiny
and may be subject in the future to more stringent, and more costly to comply with, regulations. The oil and gas industries may be adversely
affected by increased regulations, increased operating costs and reductions in the supply of and/or demand for crude oil, natural gas
and refined petroleum products as a result of accidents or catastrophic events and the reactions thereto, among others. Fracturing Services. Presently, hydraulic fracturing is regulated
primarily at the state level, typically by state oil and natural gas commissions and similar agencies. Several states, such as Texas and
Pennsylvania, have either adopted or proposed laws and/or regulations to require oil and natural gas operators to disclose chemical ingredients
and water volumes used to hydraulically fracture wells, in addition to more stringent well construction and monitoring requirements. The
availability of information regarding the constituents of hydraulic fracturing fluids could make it easier for third parties opposing
the hydraulic fracturing process to initiate legal proceedings based on allegations that specific chemicals used in the fracturing process
could adversely affect groundwater. Disclosure of proprietary chemical formulas to third parties or to the public, even if inadvertent,
could diminish the value of those formulas and could result in competitive harm to companies. Various federal, state and local limitations
may prohibit or restrict drilling and hydraulic fracturing operations in certain locales including geographic locales considered environmentally
sensitive such as wetlands, endangered species habitats, floodplains, and the like. If hydraulic fracturing becomes regulated at the federal
level as a result of federal legislation or regulatory initiatives by the EPA, fracturing activities could become subject to additional
permitting requirements, and also to attendant permitting delays and potential increases in cost, which could adversely affect a company's
business. Propane. Coal.
Marine Transportation. Natural Resources. Services. Small Capitalization Risk. Liquidity Risk.
changes in the capital markets, including
recent disruption and volatility, have had, and may in the future have, a negative effect on the valuations of certain illiqu</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row>
    <row r="16">
      <c r="A16" s="4" t="inlineStr">
        <is>
          <t>Annual Dividend Payment</t>
        </is>
      </c>
      <c r="B16" s="4" t="inlineStr">
        <is>
          <t>[7],[8]</t>
        </is>
      </c>
      <c r="C16" s="6" t="n">
        <v>-1</v>
      </c>
      <c r="E16" s="7" t="n">
        <v>-9.4</v>
      </c>
      <c r="G16" s="8" t="n">
        <v>-0.9</v>
      </c>
      <c r="H16" s="4" t="inlineStr">
        <is>
          <t>[4]</t>
        </is>
      </c>
      <c r="I16" s="7" t="n">
        <v>-0.9</v>
      </c>
      <c r="K16" s="7" t="n">
        <v>-0.9</v>
      </c>
      <c r="M16" s="6" t="n">
        <v>-7</v>
      </c>
      <c r="O16" s="7" t="n">
        <v>-12.5</v>
      </c>
      <c r="Q16" s="7" t="n">
        <v>-12.5</v>
      </c>
      <c r="S16" s="7" t="n">
        <v>-12.5</v>
      </c>
      <c r="U16" s="7" t="n">
        <v>-12.5</v>
      </c>
      <c r="W16" s="7" t="n">
        <v>-13.5</v>
      </c>
      <c r="Y16" s="4" t="inlineStr">
        <is>
          <t xml:space="preserve"> </t>
        </is>
      </c>
    </row>
    <row r="17">
      <c r="A17" s="4" t="inlineStr">
        <is>
          <t>Share Price</t>
        </is>
      </c>
      <c r="B17" s="4" t="inlineStr">
        <is>
          <t>[8]</t>
        </is>
      </c>
      <c r="C17" s="7" t="n">
        <v>184.6</v>
      </c>
      <c r="E17" s="7" t="n">
        <v>94.2</v>
      </c>
      <c r="G17" s="7" t="n">
        <v>21.2</v>
      </c>
      <c r="H17" s="4" t="inlineStr">
        <is>
          <t>[4]</t>
        </is>
      </c>
      <c r="I17" s="9" t="n">
        <v>16.56</v>
      </c>
      <c r="K17" s="9" t="n">
        <v>13.91</v>
      </c>
      <c r="M17" s="9" t="n">
        <v>7.45</v>
      </c>
      <c r="O17" s="7" t="n">
        <v>71.2</v>
      </c>
      <c r="Q17" s="6" t="n">
        <v>92</v>
      </c>
      <c r="S17" s="7" t="n">
        <v>115.8</v>
      </c>
      <c r="U17" s="7" t="n">
        <v>110.9</v>
      </c>
      <c r="W17" s="7" t="n">
        <v>194.9</v>
      </c>
      <c r="Y17" s="4" t="inlineStr">
        <is>
          <t xml:space="preserve"> </t>
        </is>
      </c>
    </row>
    <row r="18">
      <c r="A18" s="4" t="inlineStr">
        <is>
          <t>NAV Per Share</t>
        </is>
      </c>
      <c r="B18" s="4" t="inlineStr">
        <is>
          <t>[8]</t>
        </is>
      </c>
      <c r="C18" s="8" t="n">
        <v>193.1</v>
      </c>
      <c r="D18" s="4" t="inlineStr">
        <is>
          <t>[5]</t>
        </is>
      </c>
      <c r="E18" s="8" t="n">
        <v>94.90000000000001</v>
      </c>
      <c r="G18" s="10" t="n">
        <v>21.22</v>
      </c>
      <c r="H18" s="4" t="inlineStr">
        <is>
          <t>[4]</t>
        </is>
      </c>
      <c r="I18" s="10" t="n">
        <v>18.85</v>
      </c>
      <c r="K18" s="10" t="n">
        <v>17.54</v>
      </c>
      <c r="M18" s="10" t="n">
        <v>10.26</v>
      </c>
      <c r="O18" s="8" t="n">
        <v>72.09999999999999</v>
      </c>
      <c r="Q18" s="8" t="n">
        <v>93.40000000000001</v>
      </c>
      <c r="R18" s="4" t="inlineStr">
        <is>
          <t>[2],[3]</t>
        </is>
      </c>
      <c r="S18" s="8" t="n">
        <v>112.2</v>
      </c>
      <c r="U18" s="8" t="n">
        <v>109.3</v>
      </c>
      <c r="W18" s="8" t="n">
        <v>201.1</v>
      </c>
      <c r="Y18" s="8" t="n">
        <v>190.6</v>
      </c>
    </row>
    <row r="19">
      <c r="A19" s="3" t="inlineStr">
        <is>
          <t>Capital Stock, Long-Term Debt, and Other Securities [Abstrac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row>
    <row r="20">
      <c r="A20" s="4" t="inlineStr">
        <is>
          <t>Outstanding Security, Title [Text Block]</t>
        </is>
      </c>
      <c r="C20" s="4" t="inlineStr">
        <is>
          <t xml:space="preserve"> </t>
        </is>
      </c>
      <c r="E20" s="4" t="inlineStr">
        <is>
          <t xml:space="preserve"> </t>
        </is>
      </c>
      <c r="G20" s="4" t="inlineStr">
        <is>
          <t>Common
        shares</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row>
    <row r="21">
      <c r="A21" s="4" t="inlineStr">
        <is>
          <t>Outstanding Security, Held [Shares]</t>
        </is>
      </c>
      <c r="C21" s="4" t="inlineStr">
        <is>
          <t xml:space="preserve"> </t>
        </is>
      </c>
      <c r="E21" s="4" t="inlineStr">
        <is>
          <t xml:space="preserve"> </t>
        </is>
      </c>
      <c r="G21" s="6" t="n">
        <v>4930180</v>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row>
    <row r="22">
      <c r="A22" s="4" t="inlineStr">
        <is>
          <t>Not Complete Investment Program [Membe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row>
    <row r="23">
      <c r="A23" s="3" t="inlineStr">
        <is>
          <t>General Description of Registrant [Abstract]</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row>
    <row r="24">
      <c r="A24" s="4" t="inlineStr">
        <is>
          <t>Risk [Text Block]</t>
        </is>
      </c>
      <c r="C24" s="4" t="inlineStr">
        <is>
          <t xml:space="preserve"> </t>
        </is>
      </c>
      <c r="E24" s="4" t="inlineStr">
        <is>
          <t xml:space="preserve"> </t>
        </is>
      </c>
      <c r="G24" s="4" t="inlineStr">
        <is>
          <t>Not a Complete Investment Program.</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row>
    <row r="25">
      <c r="A25" s="4" t="inlineStr">
        <is>
          <t>Investment And Market Risk [Member]</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row>
    <row r="26">
      <c r="A26" s="3" t="inlineStr">
        <is>
          <t>General Description of Registrant [Abstrac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row>
    <row r="27">
      <c r="A27" s="4" t="inlineStr">
        <is>
          <t>Risk [Text Block]</t>
        </is>
      </c>
      <c r="C27" s="4" t="inlineStr">
        <is>
          <t xml:space="preserve"> </t>
        </is>
      </c>
      <c r="E27" s="4" t="inlineStr">
        <is>
          <t xml:space="preserve"> </t>
        </is>
      </c>
      <c r="G27" s="4" t="inlineStr">
        <is>
          <t>Investment and Market Risk. Different sectors, industries and security types
may react differently to such developments and, when the market performs well, there is no assurance that the Fund's investments will
increase in value along with the broader markets. Volatility of financial markets, including potentially extreme volatility caused by
the events described above, can expose the Fund to greater market risk than normal, possibly resulting in greatly reduced liquidity. Moreover,
changing economic, political, social or financial market conditions in one country or geographic region could adversely affect the value,
yield and return of the investments held by the Fund in a different country or geographic region because of the increasingly interconnected
global economies and financial markets. The Adviser potentially could be prevented from considering, managing and executing investment
decisions at an advantageous time or price or at all as a result of any domestic or global market or other disruptions, particularly disruptions
causing heightened market volatility and reduced market liquidity, such as the current conditions, which have also resulted
in impediments to the normal functioning of
workforces, including personnel and systems of the Fund's service providers and market intermediaries. The value of the securities owned by the Fund
will affect the value of the common shares. At any point in time, your common shares may be worth less than your original investment,
including the reinvestment of Fund dividends and distributions.</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row>
    <row r="28">
      <c r="A28" s="4" t="inlineStr">
        <is>
          <t>Management Risk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row>
    <row r="29">
      <c r="A29" s="3" t="inlineStr">
        <is>
          <t>General Description of Registrant [Abstract]</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row>
    <row r="30">
      <c r="A30" s="4" t="inlineStr">
        <is>
          <t>Risk [Text Block]</t>
        </is>
      </c>
      <c r="C30" s="4" t="inlineStr">
        <is>
          <t xml:space="preserve"> </t>
        </is>
      </c>
      <c r="E30" s="4" t="inlineStr">
        <is>
          <t xml:space="preserve"> </t>
        </is>
      </c>
      <c r="G30" s="4" t="inlineStr">
        <is>
          <t>Management Risk.</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row>
    <row r="31">
      <c r="A31" s="4" t="inlineStr">
        <is>
          <t>Risks Of Investing In Master Limited Partnerships Units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row>
    <row r="32">
      <c r="A32" s="3" t="inlineStr">
        <is>
          <t>General Description of Registrant [Abstract]</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row>
    <row r="33">
      <c r="A33" s="4" t="inlineStr">
        <is>
          <t>Risk [Text Block]</t>
        </is>
      </c>
      <c r="C33" s="4" t="inlineStr">
        <is>
          <t xml:space="preserve"> </t>
        </is>
      </c>
      <c r="E33" s="4" t="inlineStr">
        <is>
          <t xml:space="preserve"> </t>
        </is>
      </c>
      <c r="G33" s="4" t="inlineStr">
        <is>
          <t>Risks of Investing in MLP Units. MLPs generally are organized by the owners
of an existing business who determine that use of an MLP structure will allow the operations of the business to be conducted in a tax-efficient
manner. As these owners may retain other businesses that are not transferred to the MLP, conflicts of interest may arise between the MLP
and the other businesses retained by its sponsor. Business opportunities that arise that are desirable for both the MLP and the retained
businesses, for example, may cause significant conflicts of interest. It is impossible to predict whether these conflicts will be resolved
to the detriment of the limited partners of the MLP. In addition, the use of capital to seek to
increase incentive distribution payments to the general partner may conflict with the interests of limited partners. Generally, incentive
distribution payments involve the general partner receiving an increasing progressive share of MLP distributions. Although limited partners
will receive an increased total distribution if the general partner achieves its incentive benchmarks, the percentage of the increased
distribution received by the limited partners generally decreases at each benchmark level. As a result, any increased risk associated
with the management of the MLP for the purpose of increasing distributions may not correspond with the incremental benefit received by
the limited partners.</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row>
    <row r="34">
      <c r="A34" s="4" t="inlineStr">
        <is>
          <t>Tax Risks [Member]</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row>
    <row r="35">
      <c r="A35" s="3" t="inlineStr">
        <is>
          <t>General Description of Registrant [Abstract]</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row>
    <row r="36">
      <c r="A36" s="4" t="inlineStr">
        <is>
          <t>Risk [Text Block]</t>
        </is>
      </c>
      <c r="C36" s="4" t="inlineStr">
        <is>
          <t xml:space="preserve"> </t>
        </is>
      </c>
      <c r="E36" s="4" t="inlineStr">
        <is>
          <t xml:space="preserve"> </t>
        </is>
      </c>
      <c r="G36" s="4" t="inlineStr">
        <is>
          <t>Tax Risks. MLP Tax Risk.
corporation for U.S. federal income tax purposes
would have the effect of reducing the amount of cash available for distribution by the MLP and generally causing such distributions received
by the Fund to be taxed as dividend income. Thus, if any of the MLPs owned by the Fund were treated as corporations for U.S. federal income
tax purposes, the after-tax return to the Fund with respect to its investment in such MLPs would be materially reduced, which could cause
a substantial decline in the value of the common shares. In addition, the U.S. tax code and regulations
generally require that taxes, penalties, and interest associated with an audit of a partnership be assessed and collected at the partnership
level. Accordingly, even if an MLP in which we invest were to remain classified as a partnership, it could be required to pay additional
taxes, interest and penalties as a result of an audit adjustment, and we, as a direct or indirect partner of such MLP, could be required
to bear the economic burden of those taxes, interest and penalties (even if the Fund was not a direct or indirect partner of such MLP
during the period corresponding to the audit adjustment), which would reduce the value of the common shares. Deferred Tax Risks of MLP Investments. Unlike MLPs, which are generally treated as
partnerships for U.S. federal income tax purposes, non-MLP energy infrastructure companies in which the Fund invests are generally taxed
as corporations. Such companies thus pay corporate-level taxes on their net taxable income and may not offer certain other advantageous
tax characteristics of MLP investments. For example, a significant portion of the
distributions received by the Fund from the MLPs in which it invests have historically consisted of return of capital for U.S. federal
income tax purposes. To the extent that the Fund increases its investments in non-MLP energy infrastructure companies, a greater portion
of the distributions the Fund receives may consist of taxable income, which may result in the Fund having a larger corporate income tax
expense, which may result in less cash available to distribute to common shareholders. In addition, as a result of the character
of the distributions received by the Fund from the MLPs in which it invests, historically a significant portion of the distributions made
by the Fund to the holders of its common shares have consisted of return of capital for U.S. federal income tax purposes. To the extent
that the Fund increases its investments in non-MLP energy infrastructure companies, a lesser percentage of future distributions by the
Fund to holders of its common shares may be treated as a return of capital for U.S. federal income tax purposes and a greater percentage
of future distributions may be treated as dividend payments taxable as ordinary income or qualified dividend income to Fund shareholders.
Because the Fund is treated as a regular corporation,
or "C" corporation, for U.S. federal income tax purposes, the Fund will incur tax expenses. In calculating the Fund's net asset value
in accordance with generally accepted accounting principles, the Fund will, among other things, account for its deferred tax liability
and/or asset balances. The Fund will accrue a deferred income tax
liability balance, at the currently effective statutory U.S. federal income tax rate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et asset value. The portion, if any, of a distribution on an MLP equity security received by the Fund that is offset
by the MLP's tax deductions or losses will be treated as a return of capital. However, those distributions will reduce the Fund's adjusted
tax basis in the equity securities of the MLP, which will result in an increase in the amount of income or gain (or a decrease in the
amount of loss) that will be recognized on the sale of the equity security in the MLP by the Fund. Upon the Fund's sale of a portfolio
security, the Fund will be liable for previously deferred taxes. No assurance can be given that such taxes will not exceed the Fund's
deferred tax liability assumptions for purposes of computing the Fund's net asset value per share, which would result in an immediate
reduction of the Fund's net asset value per share, which could be material. The Fund will accrue a deferred tax asset
balance which reflects an estimate of the Fund's future tax benefit associated with net operating losses and unrealized losses. Any deferred
tax asset balance will increase the Fund's net asset value. A deferred tax asset may be used to reduce a subsequent period's income tax
expense, subject to certain limitations. To the extent the Fund has a deferred tax asset balance, the Fund will assess whether a valuation
allowance, which would offset some or all of the value of the Fund's deferred tax asset balance, is required, considering all positive
and negative evidence related to the realization of the Fund's deferred tax asset. The Fund will assess whether a valuation allowance
is required to offset some or all of any deferred tax asset balance based on estimates of the Fund in connection with the calculation
of the Fund's net asset value per share; however, to the extent the final valuation allowance differs from the estimates of the Fund used
in calculating the Fund's net asset value, the application of such final valuation allowance could have a material impact on the Fund's
net asset value. The Fund's deferred tax liability and/or asset
balances are estimated using estimates of effective tax rates expected to apply to taxable income in the years such balances are realized.
The Fund will rely to some extent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et asset value. The Fund's estimates regarding its deferred tax liability
and/or asset balances will be made in good faith; however, the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 Tax Law Change Risk. Tax Reporting Risk.</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row>
    <row r="37">
      <c r="A37" s="4" t="inlineStr">
        <is>
          <t>Affiliated Party Risk [Member]</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row>
    <row r="38">
      <c r="A38" s="3" t="inlineStr">
        <is>
          <t>General Description of Registrant [Abstract]</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row>
    <row r="39">
      <c r="A39" s="4" t="inlineStr">
        <is>
          <t>Risk [Text Block]</t>
        </is>
      </c>
      <c r="C39" s="4" t="inlineStr">
        <is>
          <t xml:space="preserve"> </t>
        </is>
      </c>
      <c r="E39" s="4" t="inlineStr">
        <is>
          <t xml:space="preserve"> </t>
        </is>
      </c>
      <c r="G39" s="4" t="inlineStr">
        <is>
          <t>Affiliated Party Risk.</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row>
    <row r="40">
      <c r="A40" s="4" t="inlineStr">
        <is>
          <t>Equity Securities Risk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row>
    <row r="41">
      <c r="A41" s="3" t="inlineStr">
        <is>
          <t>General Description of Registrant [Abstract]</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row>
    <row r="42">
      <c r="A42" s="4" t="inlineStr">
        <is>
          <t>Risk [Text Block]</t>
        </is>
      </c>
      <c r="C42" s="4" t="inlineStr">
        <is>
          <t xml:space="preserve"> </t>
        </is>
      </c>
      <c r="E42" s="4" t="inlineStr">
        <is>
          <t xml:space="preserve"> </t>
        </is>
      </c>
      <c r="G42" s="4" t="inlineStr">
        <is>
          <t>Equity Securities Risk. MLP subordinated units typically are convertible
to MLP common units at a one-to-one ratio. The price of MLP subordinated units is typically tied to the price of the corresponding MLP
common unit, less a discount. The size of the discount depends upon a variety of factors, including the likelihood of conversion, the
length of time remaining until conversion and the size of the block of subordinated units being purchased or sold. The Fund may invest in equity securities issued
by affiliates of MLP, including general partners of MLPs. Such issuers may be organized and/or taxed as corporations and therefore may
not offer the advantageous tax characteristics of MLP units. Investments in such MLP affiliates would be expected by the Adviser to provide
economic exposure to the MLP asset class; however, such investments may not exhibit precise price correlation to any particular MLP or
the MLP asset class generally. I-Shares represent an indirect investment
in MLP I-units. Prices and volatilities of I-Shares tend to correlate to the price of common unit, although the price correlation may
not be precise. I-Shares differ from MLP common units primarily in that instead of receiving cash distributions, holders of I-Shares will
receive distributions of additional I-Shares, in an amount equal to the cash distributions received by common unit holders. I-Shares have
limited voting rights. Holders of I-Shares are subject to the same risks as holders of MLP common units. The Fund may invest in equity securities of
other energy infrastructure companies. Non-MLP energy infrastructure companies in which the Fund invests are generally taxed as corporations.
Such companies thus pay corporate-level taxes on their net taxable income and may not offer certain other advantageous tax characteristics
of MLP investments. The prices of equity securities are also sensitive to general movements in the stock market, so a drop in the stock
market may depress the prices of equity securities in which the Fund invests. Equity securities are structurally subordinated to preferred
stock, bonds and other debt instruments in a company's capital structure in terms of priority to corporate income and are therefore inherently
more risky and may experience significantly greater price volatility than preferred stock or debt instruments of such issuers.</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row>
    <row r="43">
      <c r="A43" s="4" t="inlineStr">
        <is>
          <t>Non Diversification And Private Investment Risk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row>
    <row r="44">
      <c r="A44" s="3" t="inlineStr">
        <is>
          <t>General Description of Registrant [Abstrac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row>
    <row r="45">
      <c r="A45" s="4" t="inlineStr">
        <is>
          <t>Risk [Text Block]</t>
        </is>
      </c>
      <c r="C45" s="4" t="inlineStr">
        <is>
          <t xml:space="preserve"> </t>
        </is>
      </c>
      <c r="E45" s="4" t="inlineStr">
        <is>
          <t xml:space="preserve"> </t>
        </is>
      </c>
      <c r="G45" s="4" t="inlineStr">
        <is>
          <t>Non-Diversification and Private Investment
Risk.
may invest a greater portion of its assets
in a more limited number of issuers than a diversified fund. The Fund's portfolio is currently concentrated in a limited number of holdings.
As a result, an investment in the Fund may present a greater risk to an investor than an investment in a diversified portfolio because
changes in the financial condition or market assessment of a single issuer may cause greater fluctuations in the value of the Fund's shares. Pembina Gas Infrastructure, Inc. focuses on
providing natural gas gathering and natural gas liquids processing service solutions to the producer community in Alberta and British
Columbia, Canada. In addition to the risks generally applicable to energy sector companies, as set forth under "Energy Sector Risks,"
gathering and processing companies are subject to natural declines in the production of oil and natural gas fields, which utilize their
gathering and processing facilities as a way to market their production, prolonged declines in the price of natural gas or crude oil,
which curtails drilling activity and therefore production, and declines in the prices of natural gas liquids and refined petroleum products,
which cause lower processing margins. In addition, some gathering and processing contracts subject the gathering or processing company
to direct commodities price risk. The Fund's investment in private companies
cause the Fund to be more susceptible to risks associated with such investment. Private companies are not subject to SEC reporting requirements,
are not required to maintain their accounting records in accordance with generally accepted accounting principles, and are not required
to maintain effective internal controls over financial reporting. Private companies are more likely to depend on the management talents
and efforts of a small group of persons; therefore, the death, disability, resignation or termination of one or more of these persons
could have a material adverse impact on the company. Private investments are typically illiquid and the Fund may not be able to readily
dispose of such investments at prices that approximate those at which the Fund could sell them if they were more widely traded. Further,
the Fund values private company investments in accordance with valuation guidelines adopted by the Board. Due to the inherent uncertainty
and subjectivity of determining the fair value of investments that do not have a readily available market value, the fair value of the
Fund's private investments may differ significantly from the values that would have been used had a readily available market value existed
for such investments and may differ materially from the amounts the Fund may realize on any dispositions of such investments. The Fund
may be a co-investor in private investment opportunities sourced by third party investors. While the Adviser will conduct independent
due diligence before entering into any such investment, the Fund may have limited, if any governance, voting or consent rights, and the
Fund's ability to realize a profit on such investments will be particularly reliant on the expertise of the lead investor in the transaction.
See "Risks Associated with Private Company Investments" below.</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row>
    <row r="46">
      <c r="A46" s="4" t="inlineStr">
        <is>
          <t>Concentration Risk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row>
    <row r="48">
      <c r="A48" s="4" t="inlineStr">
        <is>
          <t>Risk [Text Block]</t>
        </is>
      </c>
      <c r="C48" s="4" t="inlineStr">
        <is>
          <t xml:space="preserve"> </t>
        </is>
      </c>
      <c r="E48" s="4" t="inlineStr">
        <is>
          <t xml:space="preserve"> </t>
        </is>
      </c>
      <c r="G48" s="4" t="inlineStr">
        <is>
          <t>Concentration Risk.</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row>
    <row r="49">
      <c r="A49" s="4" t="inlineStr">
        <is>
          <t>Energy Sector Risks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row>
    <row r="51">
      <c r="A51" s="4" t="inlineStr">
        <is>
          <t>Risk [Text Block]</t>
        </is>
      </c>
      <c r="C51" s="4" t="inlineStr">
        <is>
          <t xml:space="preserve"> </t>
        </is>
      </c>
      <c r="E51" s="4" t="inlineStr">
        <is>
          <t xml:space="preserve"> </t>
        </is>
      </c>
      <c r="G51" s="4" t="inlineStr">
        <is>
          <t>Energy Sector Risks. Commodity Price Risk.
changes in general economic conditions or
political circumstances (especially of key energy producing and consuming countries), market conditions, weather patterns, domestic production
levels, volume of imports, energy conservation, domestic and foreign governmental regulation, international politics, policies of the
Organization of Petroleum Exporting Countries ("OPEC"), taxation, tariffs, and the availability and costs of local, intrastate and interstate
transportation methods, among others. Companies engaged in crude oil and natural
gas exploration, development or production, natural gas gathering and processing, crude oil refining and transportation and coal mining
or sales may be directly affected by their respective natural resources commodity prices. The volatility of commodity prices may also
indirectly affect certain companies engaged in the transportation, processing, storage or distribution of such commodities. Some companies
that own the underlying commodities may be unable to effectively mitigate or manage direct margin exposure to commodity price levels.
The energy sector as a whole may also be impacted by the perception that the performance of energy sector companies is directly linked
to commodity prices. High commodity prices may drive further energy conservation efforts and a slowing economy may adversely impact energy
consumption which may adversely affect the performance of MLPs and energy infrastructure companies. Recently, oil prices have declined
significantly and experienced significant volatility. This may adversely impact MLPs and energy infrastructure companies. Such companies'
growth prospects and ability to pay high dividends may be negatively impacted, which could adversely impact the net asset value of the
common shares and the ability of the Fund to continue to pay dividends at current levels. Supply and Demand Risk. Depletion Risk. Lack of Diversification of Customers and
Suppliers. Regulatory Risk.
Examples of governmental regulations which
impact MLPs and energy infrastructure companies include regulation of the construction, maintenance and operation of facilities, environmental
regulation, safety regulation, labor regulation, trade regulation and the regulation of the prices charged for products and services.
Compliance with these regulations and permits issued under them is enforced by numerous governmental agencies and authorities through
administrative, civil and criminal penalties including civil fines, injunctions or both. Stricter laws or regulations or stricter enforcement
policies with respect to existing regulations would likely increase the costs of regulatory compliance and could have an adverse effect
on the financial performance of MLPs and energy infrastructure companies. MLPs and energy infrastructure companies may be adversely affected
by additional regulatory requirements enacted in response to environmental disasters, which may impose additional costs or limit certain
operations by MLPs operating in various sectors. Environmental Risk. Specifically, the operations of wells, gathering
systems, pipelines, refineries and other facilities are subject to stringent and complex federal, state and local environmental laws and
regulations. These include, for example: (i) the Federal Clean Air Act ("Clean Air Act") and comparable state laws and regulations that
impose obligations related to air emissions, (ii) the Federal Clean Water Act and comparable state laws and regulations that impose obligations
related to discharges of pollutants into regulated bodies of water, (iii) the federal Resource Conservation and Recovery Act ("RCRA")
and comparable state laws and regulations that impose requirements for the handling and disposal of waste from facilities; and (iv) the
federal Comprehensive Environmental Response, Compensation and Liability Act of 1980 ("CERCLA"), also known as "Superfund," and comparable
state laws and regulations that regulate the cleanup of hazardous substances that may have been released at properties currently or previously
owned or operated by MLPs or at locations to which they have sent waste for disposal. Failure to comply with these laws and regulations
may trigger a variety of administrative, civil and criminal enforcement measures, including the assessment of monetary penalties, the
imposition of remedial requirements, and the issuance of orders enjoining future operations. Certain environmental statutes, including
RCRA, CERCLA, the federal Oil Pollution Act and analogous state laws and regulations, impose strict, joint and several liability for costs
required to clean up and restore sites where hazardous substances have been disposed of or otherwise released. Moreover, it is not uncommon
for neighboring landowners and other third parties to file claims for personal injury and property damage allegedly caused by the release
of hazardous substances or other waste products into the environment. There is an inherent risk that MLPs and energy infrastructure companies
may incur environmental costs and liabilities due to the nature of their businesses and the substances they handle. For example, an accidental
release from wells or gathering pipelines could subject them to substantial liabilities for environmental cleanup and restoration costs,
claims made by neighboring landowners and other third parties for personal injury and property damage, and fines or penalties for related
violations of environmental laws or regulations. Moreover, the possibility exists that stricter laws, regulations or enforcement policies
could significantly increase the compliance costs of MLPs and energy infrastructure companies. For example, hydraulic fracturing, a technique
used in the completion of certain oil and gas wells, has become a subject of increasing regulatory scrutiny and may be subject in the
future to more stringent, and more costly to comply with, requirements. Similarly, the implementation of more stringent environmental
requirements could significantly increase the cost of any remediation that may become necessary. MLPs and energy infrastructure companies
may not be able to recover these costs from insurance.
Voluntary initiatives and mandatory controls
have been adopted or are being discussed both in the United States and worldwide to reduce emissions of "greenhouse gases" such as carbon
dioxide, a by-product of burning fossil fuels, and methane, the major constituent of natural gas, which many scientists and policymakers
believe contribute to global climate change. Such measures, including carbon taxes or future emission restrictions or regulations, could
result in increased costs to certain companies in which the Fund may invest to operate and maintain facilities and administer and manage
a greenhouse gas emissions program and may reduce demand for fuels that generate greenhouse gases and that are managed or produced by
companies in which the Fund may invest. The potential for the imposition of such measures may negatively impact energy infrastructure
entities generally. In the wake of a Supreme Court decision holding
that the Environmental Protection Agency ("EPA") has some legal authority to deal with climate change under the Clean Air Act, the EPA
and the Department of Transportation jointly wrote regulations to cut gasoline use and control greenhouse gas emissions from cars and
trucks. The EPA has also taken action to require certain entities to measure and report greenhouse gas emissions and certain facilities
may be required to control emissions of greenhouse gases pursuant to EPA air permitting and other regulatory programs. These measures,
and other programs addressing greenhouse gas emissions, could reduce demand for energy or raise prices, which may adversely affect the
total return of certain of the Fund's investments. Acquisition Risk. Interest Rate Risk. Weather Risks. Catastrophic Event Risk.
facilities and equipment and terrorist acts.
Since the September 11th terrorist attacks, the U.S. government has issued warnings that energy assets, specifically U.S. pipeline infrastructure,
may be targeted in future terrorist attacks. These dangers give rise to risks of substantial losses as a result of loss or destruction
of commodity reserves; damage to or destruction of property, facilities and equipment; pollution and environmental damage; and personal
injury or loss of life. Any occurrence of such catastrophic events could bring about a limitation, suspension or discontinuation of the
operations of MLPs and energy infrastructure companies. MLPs and energy infrastructure companies may not be fully insured against all
risks inherent in their business operations and therefore accidents and catastrophic events could adversely affect such companies' financial
conditions and ability to pay distributions to shareholders. Risks Relating to Expansions and Acquisitions. Technology Risk. Legislation Risk. Cyclical Industry Risk.</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row>
    <row r="52">
      <c r="A52" s="4" t="inlineStr">
        <is>
          <t>Recent Developments Regarding Energy Sector [Member]</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row>
    <row r="54">
      <c r="A54" s="4" t="inlineStr">
        <is>
          <t>Risk [Text Block]</t>
        </is>
      </c>
      <c r="C54" s="4" t="inlineStr">
        <is>
          <t xml:space="preserve"> </t>
        </is>
      </c>
      <c r="E54" s="4" t="inlineStr">
        <is>
          <t xml:space="preserve"> </t>
        </is>
      </c>
      <c r="G54" s="4" t="inlineStr">
        <is>
          <t>Recent Developments Regarding the
Energy Sector. Recent Developments Regarding Commodity Prices.
affected by their respective natural resources
commodity prices. The volatility of commodity prices may also indirectly affect certain companies engaged in the transportation, processing,
storage or distribution of such commodities. Some companies that own the underlying commodities may be unable to effectively mitigate
or manage direct margin exposure to commodity price levels. The energy sector as a whole may also be impacted by the perception that the
performance of energy sector companies is directly linked to commodity prices. As a result, many companies in which the Fund may invest
have been and may continue to be adversely impacted by declines in, and volatility of, prices of energy commodities. Demand for energy
commodities may decline from time-to-time. Reductions in production of oil and other energy commodities may lag decreases in demand or
declines in commodity prices, resulting in global oversupply in such commodities. Slower global growth may lower demand for oil and other
energy commodities, exacerbating oversupply of such commodities and further reducing commodity prices. Continued low prices for energy
commodities, or continued volatility of such prices, could further erode such companies' growth prospects and negatively impact such companies'
ability to sustain attractive distribution levels, would could adversely impact the net asset value of the common shares and the ability
of the Fund to continue to pay distributions on the common shares at current levels. Because the Fund is focused in MLP and energy infrastructure
companies operating in the industry or group of industries that make up the energy sector of the economy, the Fund may be more susceptible
to risks associated with energy commodity prices than an investment company that does not concentrate in such sector. Recent Developments Regarding MLP Distributions. Recent Developments Regarding MLP Debt
Restructurings.</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row>
    <row r="55">
      <c r="A55" s="4" t="inlineStr">
        <is>
          <t>Industry Specific Risks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row>
    <row r="57">
      <c r="A57" s="4" t="inlineStr">
        <is>
          <t>Risk [Text Block]</t>
        </is>
      </c>
      <c r="C57" s="4" t="inlineStr">
        <is>
          <t xml:space="preserve"> </t>
        </is>
      </c>
      <c r="E57" s="4" t="inlineStr">
        <is>
          <t xml:space="preserve"> </t>
        </is>
      </c>
      <c r="G57" s="4" t="inlineStr">
        <is>
          <t>Industry Specific Risks. Midstream. Pipelines.
served, and demographic and seasonal factors.
Companies that own interstate pipelines that transport natural gas, natural gas liquids, crude oil or refined petroleum products are subject
to regulation by the Federal Energy Regulatory Commission ("FERC") with respect to the tariff rates they may charge for transportation
services. An adverse determination by FERC with respect to the tariff rates of such a company could have a material adverse effect on
its business, financial condition, results of operations and cash flows and its ability to pay cash distributions or dividends. In addition,
FERC has a tax allowance policy, which permits such companies to include in their cost of service an income tax allowance to the extent
that their owners have an actual or potential tax liability on the income generated by them. If FERC's income tax allowance policy were
to change in the future to disallow a material portion of the income tax allowance taken by such interstate pipeline companies, it would
adversely impact the maximum tariff rates that such companies are permitted to charge for their transportation services, which would in
turn adversely affect the results of operations and cash flows of those companies and their ability to pay cash distributions or dividends
to their unit holders or shareholders. Gathering and Processing. Upstream. In addition, lower commodity prices not only
reduce revenues but also can result in substantial downward adjustments in reserve estimates. The accuracy of any reserve estimate is
a function of the quality of available data, the accuracy of assumptions regarding future commodity prices and future exploration and
development costs and engineering and geological interpretations and judgments. Different reserve engineers may make different estimates
of reserve quantities and related revenue based on the same data. Actual oil and gas prices, development expenditures and operating expenses
will vary from those assumed in reserve estimates, and these variances may be significant. Any significant variance from the assumptions
used could result in the actual quantity of reserves and future net cash flow being materially different from those estimated in reserve
reports. In addition, results of drilling, testing and production and changes in prices after the date of reserve estimates may result
in downward revisions to such estimates. Substantial downward adjustments in reserve estimates could have a material adverse effect on
a given exploration and production company's financial position and results of operations. In addition, due to natural declines in reserves
and production, exploration and production companies must economically find or acquire and develop additional reserves in order to maintain
and grow their revenues and distributions. Downstream. Oil and Gas Production.
of reduced (or negative) prices may significantly
lengthen the time that companies within the natural resources industries would need to recover after a stabilization of prices. In addition,
hydraulic fracturing, a technique used in the completion of some oil and gas wells, has become a subject of increasing regulatory scrutiny
and may be subject in the future to more stringent, and more costly to comply with, regulations. The oil and gas industries may be adversely
affected by increased regulations, increased operating costs and reductions in the supply of and/or demand for crude oil, natural gas
and refined petroleum products as a result of accidents or catastrophic events and the reactions thereto, among others. Fracturing Services. Presently, hydraulic fracturing is regulated
primarily at the state level, typically by state oil and natural gas commissions and similar agencies. Several states, such as Texas and
Pennsylvania, have either adopted or proposed laws and/or regulations to require oil and natural gas operators to disclose chemical ingredients
and water volumes used to hydraulically fracture wells, in addition to more stringent well construction and monitoring requirements. The
availability of information regarding the constituents of hydraulic fracturing fluids could make it easier for third parties opposing
the hydraulic fracturing process to initiate legal proceedings based on allegations that specific chemicals used in the fracturing process
could adversely affect groundwater. Disclosure of proprietary chemical formulas to third parties or to the public, even if inadvertent,
could diminish the value of those formulas and could result in competitive harm to companies. Various federal, state and local limitations
may prohibit or restrict drilling and hydraulic fracturing operations in certain locales including geographic locales considered environmentally
sensitive such as wetlands, endangered species habitats, floodplains, and the like. If hydraulic fracturing becomes regulated at the federal
level as a result of federal legislation or regulatory initiatives by the EPA, fracturing activities could become subject to additional
permitting requirements, and also to attendant permitting delays and potential increases in cost, which could adversely affect a company's
business. Propane. Coal.
Marine Transportation. Natural Resources. Services.</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row>
    <row r="58">
      <c r="A58" s="4" t="inlineStr">
        <is>
          <t>Small Capitalization Risk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row>
    <row r="60">
      <c r="A60" s="4" t="inlineStr">
        <is>
          <t>Risk [Text Block]</t>
        </is>
      </c>
      <c r="C60" s="4" t="inlineStr">
        <is>
          <t xml:space="preserve"> </t>
        </is>
      </c>
      <c r="E60" s="4" t="inlineStr">
        <is>
          <t xml:space="preserve"> </t>
        </is>
      </c>
      <c r="G60" s="4" t="inlineStr">
        <is>
          <t>Small Capitalization Risk.</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row>
    <row r="61">
      <c r="A61" s="4" t="inlineStr">
        <is>
          <t>Liquidity Risk [Membe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row>
    <row r="63">
      <c r="A63" s="4" t="inlineStr">
        <is>
          <t>Risk [Text Block]</t>
        </is>
      </c>
      <c r="C63" s="4" t="inlineStr">
        <is>
          <t xml:space="preserve"> </t>
        </is>
      </c>
      <c r="E63" s="4" t="inlineStr">
        <is>
          <t xml:space="preserve"> </t>
        </is>
      </c>
      <c r="G63" s="4" t="inlineStr">
        <is>
          <t>Liquidity Risk.
changes in the capital markets, including
recent disruption and volatility, have had, and may in the future have, a negative effect on the valuations of certain illiquid investments.
Although certain illiquid investments are not publicly traded, applicable accounting standards and valuation principles require the Fund
to assume as part of its valuation process that such investments are sold in a principal market to market participants (even if the Fund
plans on holding such investments to maturity). Because a significant portion of the Fund's
Managed Assets consist of illiquid investments, to the extent that the Fund needs to dispose of portfolio holdings, including to generate
cash to pay distributions, pay operating expenses of the Fund or fund reductions of leverage, either at the discretion of the Fund or
to maintain asset coverage levels required by the 1940 Act or the terms of any such leverage instruments, the Fund may be required to
dispose of more liquid holdings at times or on terms that the Fund would otherwise consider undesirable. These risks may be greater during
periods of adverse or volatile market conditions such as have been experienced recently.</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row>
    <row r="64">
      <c r="A64" s="4" t="inlineStr">
        <is>
          <t>Restricted Securities Risk [Memb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row>
    <row r="66">
      <c r="A66" s="4" t="inlineStr">
        <is>
          <t>Risk [Text Block]</t>
        </is>
      </c>
      <c r="C66" s="4" t="inlineStr">
        <is>
          <t xml:space="preserve"> </t>
        </is>
      </c>
      <c r="E66" s="4" t="inlineStr">
        <is>
          <t xml:space="preserve"> </t>
        </is>
      </c>
      <c r="G66" s="4" t="inlineStr">
        <is>
          <t>Restricted Securities Risk. Such securities are often more difficult to
value and the sale of such securities often requires more time and results in higher brokerage charges or dealer discounts and other selling
expenses than does the sale of liquid securities trading on national securities exchanges or in the over-the-counter markets. Contractual
restrictions on the resale of securities result from negotiations between the issuer and purchaser of such securities and therefore vary
substantially in length and scope. To dispose of a restricted security that the Fund has a contractual right to sell, the Fund may first
be required to cause the security to be registered. A considerable period may elapse between a decision to sell the securities and the
time when the Fund would be permitted to sell, during which time the Fund would bear market risks.</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row>
    <row r="67">
      <c r="A67" s="4" t="inlineStr">
        <is>
          <t>Risks Associated With Private Company Investments [Member]</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row>
    <row r="69">
      <c r="A69" s="4" t="inlineStr">
        <is>
          <t>Risk [Text Block]</t>
        </is>
      </c>
      <c r="C69" s="4" t="inlineStr">
        <is>
          <t xml:space="preserve"> </t>
        </is>
      </c>
      <c r="E69" s="4" t="inlineStr">
        <is>
          <t xml:space="preserve"> </t>
        </is>
      </c>
      <c r="G69" s="4" t="inlineStr">
        <is>
          <t>Risks Associated with Private Company
Investments. Private Company Management Risk.
controlling positions in the private companies
in which it invests. As a result, the Fund is subject to the risk that a company may make business decisions with which the Fund disagrees,
and that the management and/or stockholders of a portfolio company may take risks or otherwise act in ways that are adverse to the Fund's
interests. Due to the lack of liquidity of such private investments, the Fund may not be able to dispose of its investments in the event
it disagrees with the actions of a portfolio company and may therefore suffer a decrease in the value of the investment. Private Company Liquidity Risk. Private Company Valuation Risk. Private Debt Securities Risk. Reliance on the Adviser Risk. Co-Investment Risk.
may preclude the Fund from selling such investment.
Often the Fund may exit such investment only in a transaction, such as an initial public offering or sale of the company, on terms arranged
by the lead investor. Such investments may be subject to additional valuation risk, as the Fund's ability to accurately determine the
fair value of the investment may depend upon the receipt of information from the lead investor. The valuation assigned to such an investment
through application of the Fund's valuation procedures may differ from the valuation assigned to that investment by other co-investors. Risks Associated with Direct Investment
in Energy Infrastructure Assets. Greenfield Projects Risks. Private Company Competition Risk.</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row>
    <row r="70">
      <c r="A70" s="4" t="inlineStr">
        <is>
          <t>Risks Associated With Investment In Initial Public Offerings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row>
    <row r="72">
      <c r="A72" s="4" t="inlineStr">
        <is>
          <t>Risk [Text Block]</t>
        </is>
      </c>
      <c r="C72" s="4" t="inlineStr">
        <is>
          <t xml:space="preserve"> </t>
        </is>
      </c>
      <c r="E72" s="4" t="inlineStr">
        <is>
          <t xml:space="preserve"> </t>
        </is>
      </c>
      <c r="G72" s="4" t="inlineStr">
        <is>
          <t>Risks Associated with an Investment
in Initial Public Offerings.</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row>
    <row r="73">
      <c r="A73" s="4" t="inlineStr">
        <is>
          <t>Unseasoned Companies Risk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row>
    <row r="75">
      <c r="A75" s="4" t="inlineStr">
        <is>
          <t>Risk [Text Block]</t>
        </is>
      </c>
      <c r="C75" s="4" t="inlineStr">
        <is>
          <t xml:space="preserve"> </t>
        </is>
      </c>
      <c r="E75" s="4" t="inlineStr">
        <is>
          <t xml:space="preserve"> </t>
        </is>
      </c>
      <c r="G75" s="4" t="inlineStr">
        <is>
          <t>Unseasoned Companies Risk.</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row>
    <row r="76">
      <c r="A76" s="4" t="inlineStr">
        <is>
          <t>Risks Associated With Private Investment In Public Equity Transactions [Member]</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row>
    <row r="77">
      <c r="A77" s="3" t="inlineStr">
        <is>
          <t>General Description of Registrant [Abstract]</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row>
    <row r="78">
      <c r="A78" s="4" t="inlineStr">
        <is>
          <t>Risk [Text Block]</t>
        </is>
      </c>
      <c r="C78" s="4" t="inlineStr">
        <is>
          <t xml:space="preserve"> </t>
        </is>
      </c>
      <c r="E78" s="4" t="inlineStr">
        <is>
          <t xml:space="preserve"> </t>
        </is>
      </c>
      <c r="G78" s="4" t="inlineStr">
        <is>
          <t>Risks Associated with a Private Investment
in Public Equity Transactions.</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row>
    <row r="79">
      <c r="A79" s="4" t="inlineStr">
        <is>
          <t>Cash Flow Risk [Memb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row>
    <row r="80">
      <c r="A80" s="3" t="inlineStr">
        <is>
          <t>General Description of Registrant [Abstract]</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row>
    <row r="81">
      <c r="A81" s="4" t="inlineStr">
        <is>
          <t>Risk [Text Block]</t>
        </is>
      </c>
      <c r="C81" s="4" t="inlineStr">
        <is>
          <t xml:space="preserve"> </t>
        </is>
      </c>
      <c r="E81" s="4" t="inlineStr">
        <is>
          <t xml:space="preserve"> </t>
        </is>
      </c>
      <c r="G81" s="4" t="inlineStr">
        <is>
          <t>Cash Flow Risk.</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row>
    <row r="82">
      <c r="A82" s="4" t="inlineStr">
        <is>
          <t>Valuation Risk [Member]</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row>
    <row r="83">
      <c r="A83" s="3" t="inlineStr">
        <is>
          <t>General Description of Registrant [Abstract]</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row>
    <row r="84">
      <c r="A84" s="4" t="inlineStr">
        <is>
          <t>Risk [Text Block]</t>
        </is>
      </c>
      <c r="C84" s="4" t="inlineStr">
        <is>
          <t xml:space="preserve"> </t>
        </is>
      </c>
      <c r="E84" s="4" t="inlineStr">
        <is>
          <t xml:space="preserve"> </t>
        </is>
      </c>
      <c r="G84" s="4" t="inlineStr">
        <is>
          <t>Valuation Risk. In calculating the Fund's net asset value,
the Fund will account for deferred tax assets or liabilities, which reflect taxes on unrealized gains or losses, which are attributable
to the temporary differences between fair market value and tax basis of the Fund's assets, the net tax effects of temporary differences
between the carrying amounts of the Fund's assets and liabilities for financial reporting purposes relative to the amounts used for income
tax purposes and the net tax benefit of accumulated net operating losses and capital losses. A deferred tax liability is recognized for
temporary differences that will result in taxable amounts in future years. A deferred tax asset is recognized for temporary differences
that will result in deductible amounts in future years and for carryforwards. A deferred tax asset may be used to reduce a subsequent
period's income tax expense, subject to certain limitations. To the extent the Fund has a deferred tax asset, the Fund will periodically
assess whether a valuation allowance is required, considering all positive and negative evidence related to the realization of the deferred
tax asset. The Fund may rely to some extent on information provided by the MLPs, which may not necessarily be timely, to estimate taxable
income allocable to the MLP units held in the portfolio and to estimate the associated deferred tax asset or liability. Such estimates
are made in good faith. From time to time, as new information becomes available, the Fund modifies its estimates or assumptions regarding
the deferred tax asset or liability. Modifications of such estimates or assumptions or changes in applicable tax law could result in increases
or decreases in the Fund's net asset value per share.</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row>
    <row r="85">
      <c r="A85" s="4" t="inlineStr">
        <is>
          <t>Inflation Deflation Risk [Memb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row>
    <row r="86">
      <c r="A86" s="3" t="inlineStr">
        <is>
          <t>General Description of Registrant [Abstrac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row>
    <row r="87">
      <c r="A87" s="4" t="inlineStr">
        <is>
          <t>Risk [Text Block]</t>
        </is>
      </c>
      <c r="C87" s="4" t="inlineStr">
        <is>
          <t xml:space="preserve"> </t>
        </is>
      </c>
      <c r="E87" s="4" t="inlineStr">
        <is>
          <t xml:space="preserve"> </t>
        </is>
      </c>
      <c r="G87" s="4" t="inlineStr">
        <is>
          <t>Inflation/Deflation Risk.</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row>
    <row r="88">
      <c r="A88" s="4" t="inlineStr">
        <is>
          <t>Debt Securities Risks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row>
    <row r="89">
      <c r="A89" s="3" t="inlineStr">
        <is>
          <t>General Description of Registrant [Abstrac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row>
    <row r="90">
      <c r="A90" s="4" t="inlineStr">
        <is>
          <t>Risk [Text Block]</t>
        </is>
      </c>
      <c r="C90" s="4" t="inlineStr">
        <is>
          <t xml:space="preserve"> </t>
        </is>
      </c>
      <c r="E90" s="4" t="inlineStr">
        <is>
          <t xml:space="preserve"> </t>
        </is>
      </c>
      <c r="G90" s="4" t="inlineStr">
        <is>
          <t>Debt Securities Risks Credit Risk. Interest Rate Risk. During periods of rising interest rates, the
average life of certain types of securities may be extended because of a lower likelihood of prepayments. This may lock in a below market
interest rate, increase the security's duration and reduce the value of the security. This is known as extension risk. In typical interest rate environments, prices
of debt securities with longer maturities generally fluctuate more in response to changes in interest rates than do the prices of debt
securities with shorter-term maturities. Because the Fund may invest a portion of its assets in debt securities without regard to their
maturities, to the extent the Fund invests in debt securities with longer maturities, the net asset value and market price of the common
shares would fluctuate more in response to changes in interest rates than if the Fund were to invest such portion of its assets in shorter-term
debt securities. Market interest rates for investment grade
debt securities in which the Fund may invest are significantly below historical average rates for such securities. Interest rates below
historical average rates may result in increased risk that these rates will rise in the future (which would cause the value of the Fund's
net assets to decline) and may increase the degree to which asset values may decline in such events. While interest rates are near historically
low levels, during periods of declining interest rates, the issuer of a debt security may exercise its option to prepay principal earlier
than scheduled, forcing the Fund to reinvest in lower yielding securities. This is known as call or prepayment risk. Preferred and debt
securities frequently have call features that allow the issuer to repurchase the security prior to its stated maturity. An issuer may
redeem such a security if the issuer can refinance it at a lower cost due to declining interest rates or an improvement in the credit
standing of the issuer. Lower Grade Securities Risk. security pays a rating agency for the analysis
of its security, an inherent conflict of interest may exist that could affect the reliability of the rating. Bonds with the same maturity,
coupon and rating may have different yields while obligations of the same maturity and coupon with different ratings may have the same
yield.</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row>
    <row r="91">
      <c r="A91" s="4" t="inlineStr">
        <is>
          <t>Preferred Securities Risks [Memb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row>
    <row r="92">
      <c r="A92" s="3" t="inlineStr">
        <is>
          <t>General Description of Registrant [Abstrac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row>
    <row r="93">
      <c r="A93" s="4" t="inlineStr">
        <is>
          <t>Risk [Text Block]</t>
        </is>
      </c>
      <c r="C93" s="4" t="inlineStr">
        <is>
          <t xml:space="preserve"> </t>
        </is>
      </c>
      <c r="E93" s="4" t="inlineStr">
        <is>
          <t xml:space="preserve"> </t>
        </is>
      </c>
      <c r="G93" s="4" t="inlineStr">
        <is>
          <t>Preferred Securities Risks.</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row>
    <row r="94">
      <c r="A94" s="4" t="inlineStr">
        <is>
          <t>Convertible Instruments Risk [Memb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row>
    <row r="95">
      <c r="A95" s="3" t="inlineStr">
        <is>
          <t>General Description of Registrant [Abstract]</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row>
    <row r="96">
      <c r="A96" s="4" t="inlineStr">
        <is>
          <t>Risk [Text Block]</t>
        </is>
      </c>
      <c r="C96" s="4" t="inlineStr">
        <is>
          <t xml:space="preserve"> </t>
        </is>
      </c>
      <c r="E96" s="4" t="inlineStr">
        <is>
          <t xml:space="preserve"> </t>
        </is>
      </c>
      <c r="G96" s="4" t="inlineStr">
        <is>
          <t>Convertible Instruments Risk.</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row>
    <row r="97">
      <c r="A97" s="4" t="inlineStr">
        <is>
          <t>Foreign Securities Risk [Member]</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row>
    <row r="98">
      <c r="A98" s="3" t="inlineStr">
        <is>
          <t>General Description of Registrant [Abstract]</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row>
    <row r="99">
      <c r="A99" s="4" t="inlineStr">
        <is>
          <t>Risk [Text Block]</t>
        </is>
      </c>
      <c r="C99" s="4" t="inlineStr">
        <is>
          <t xml:space="preserve"> </t>
        </is>
      </c>
      <c r="E99" s="4" t="inlineStr">
        <is>
          <t xml:space="preserve"> </t>
        </is>
      </c>
      <c r="G99" s="4" t="inlineStr">
        <is>
          <t>Foreign Securities Risk.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Foreign markets also have
different clearance and settlement procedures that could cause the Fund to encounter difficulties in purchasing and selling securities
on such markets and may result in the Fund missing attractive investment opportunities or experiencing a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s investments in foreign securities
may include ADRs. ADRs are receipts issued by United States banks or trust companies in respect of securities of foreign issuers held
on deposit for use in the United State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Continuing uncertainty as to the status of
the European Economic and Monetary Union ("EMU") and the potential for certain countries (such as those in the United Kingdom) to withdraw
from the institution has created significant volatility in currency and financial markets generally. Any partial or complete dissolution
of the EU could have significant adverse effects on currency and financial markets, and on the values of the Fund's portfolio investments. On January 31, 2020, the United Kingdom officially
withdrew from the EU and the two sides entered into a transition phase, scheduled to conclude on December 31, 2020, where the United Kingdom
effectively remains in the EU from an economic perspective, but no longer has any political representation in the EU parliament. During
this transition phase, which could be extended beyond December of 2020, the United Kingdom is expected to negotiate a new trade deal with
the EU. Due to political uncertainty, it is not possible to anticipate whether the United Kingdom and the EU will be able to agree and
implement a new trade agreement or what the nature of such trade arrangement will be. Throughout the withdrawal process and afterward,
the impact on the United Kingdom and EMU and the broader global economy is unknown but could be significant and could result in increased
volatility and illiquidity and potentially lower economic growth. The political divisions surrounding Brexit within the United Kingdom,
as well as those between the UK and the EU, may also have a destabilizing impact on the economies and currencies of the United Kingdom
and the EU. Any further exits from member states of the EU, or the possibility of such exits, would likely cause additional market disruption
globally and introduce new legal and regulatory uncertainties. If one or more EMU countries were to stop
using the euro as its primary currency, the Fund's investments in such countries may be redenominated into a different or newly adopted
currency, possibly resulting in the value of those investments declining significantly and unpredictably. In addition, securities or other
investments that are redenominated may be subject to liquidity risk and the risk that the Fund may not be able to value investments accurately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In addition, certain European countries have
recently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have
adversely affected the value and exchange rate of the euro and pound sterling, and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row>
    <row r="100">
      <c r="A100" s="4" t="inlineStr">
        <is>
          <t>Derivatives Risks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row>
    <row r="101">
      <c r="A101" s="3" t="inlineStr">
        <is>
          <t>General Description of Registrant [Abstrac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row>
    <row r="102">
      <c r="A102" s="4" t="inlineStr">
        <is>
          <t>Risk [Text Block]</t>
        </is>
      </c>
      <c r="C102" s="4" t="inlineStr">
        <is>
          <t xml:space="preserve"> </t>
        </is>
      </c>
      <c r="E102" s="4" t="inlineStr">
        <is>
          <t xml:space="preserve"> </t>
        </is>
      </c>
      <c r="G102" s="4" t="inlineStr">
        <is>
          <t>Derivatives Risks. • dependence on the Adviser's
ability to predict correctly movements in the direction of interest rates and securities prices; • imperfect correlation between
the price of the derivative instrument and movements in the prices of the reference instrument;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at a time that otherwise would be favorable for it to do so, or the possible need for the Fund
to sell a security at a disadvantageous time due to a need for the Fund to maintain "cover" or to segregate securities in connection with
the hedging techniques; • the creditworthiness of
counterparties; • if used for hedging purposes,
the duration of the derivative instrument may be significantly different than the duration of the related liability or asset; and • volatility of interest
rates and price of the reference instrument. Certain derivatives transactions may be considered
senior securities for the purposes of the 1940 Act unless the Fund segregates liquid assets or otherwise covers its obligations. To the
extent the Fund segregates liquid assets or covers such obligations by entering into offsetting transactions or owning positions covering
its obligations, the instrument will not be considered a senior security for the purposes of the 1940 Act. The Fund may cover such
transactions using other methods currently
or in the future permitted under the 1940 Act, the rules and regulations thereunder or orders issued by the SEC thereunder and interpretations
and guidance provided by the SEC staff. These segregation and coverage requirements could result in the Fund maintaining securities positions
that it would otherwise liquidate, segregating assets at a time when it might be disadvantageous to do so or otherwise restricting portfolio
management. Such segregation and coverage requirements will not limit or offset losses on related positions. In late October 2020, the SEC published Rule
18f-4 related to the use of derivatives and certain other transactions by registered investment companies that, in part, rescinds the
SEC's asset segregation and coverage rules and guidance. To comply with the new rule, funds need to trade derivatives and other transactions
that potentially create senior securities subject to a value-at-risk ("VaR") leverage limit, certain other testing requirements and requirements
related to board reporting. The Fund may be exposed to certain additional
risks should the Adviser use derivatives transactions as a means to synthetically implement the Fund's investment strategies. Customized
derivative instruments will likely be highly illiquid, and it is possible that the Fund will not be able to terminate such derivative
instruments prior to their expiration date or that the penalties associated with such a termination might impact the Fund's performance
in a materially adverse manner. Synthetic investments may be imperfectly correlated to the investment the Adviser is seeking to replicate.
There can be no assurance that the Adviser's judgments regarding the correlation of any particular synthetic investment will be correct. Risks Associated with Options on Securities. Swaps Risk. Fund's portfolio because the Fund would be
subject to investment exposure on the full notional amount of the swap. Total return swaps are subject to the risk that a counterparty
will default on its payment obligations to the Fund thereunder.</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row>
    <row r="103">
      <c r="A103" s="4" t="inlineStr">
        <is>
          <t>Counterparty Risk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row>
    <row r="104">
      <c r="A104" s="3" t="inlineStr">
        <is>
          <t>General Description of Registrant [Abstract]</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row>
    <row r="105">
      <c r="A105" s="4" t="inlineStr">
        <is>
          <t>Risk [Text Block]</t>
        </is>
      </c>
      <c r="C105" s="4" t="inlineStr">
        <is>
          <t xml:space="preserve"> </t>
        </is>
      </c>
      <c r="E105" s="4" t="inlineStr">
        <is>
          <t xml:space="preserve"> </t>
        </is>
      </c>
      <c r="G105" s="4" t="inlineStr">
        <is>
          <t>Counterparty Risk. The counterparty risk for cleared derivatives
is generally lower than for uncleared over-the-counter derivatives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row>
    <row r="106">
      <c r="A106" s="4" t="inlineStr">
        <is>
          <t>Other Investment Funds Risk [Memb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row>
    <row r="107">
      <c r="A107" s="3" t="inlineStr">
        <is>
          <t>General Description of Registrant [Abstrac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row>
    <row r="108">
      <c r="A108" s="4" t="inlineStr">
        <is>
          <t>Risk [Text Block]</t>
        </is>
      </c>
      <c r="C108" s="4" t="inlineStr">
        <is>
          <t xml:space="preserve"> </t>
        </is>
      </c>
      <c r="E108" s="4" t="inlineStr">
        <is>
          <t xml:space="preserve"> </t>
        </is>
      </c>
      <c r="G108" s="4" t="inlineStr">
        <is>
          <t>Other Investment Funds Risk.</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row>
    <row r="109">
      <c r="A109" s="4" t="inlineStr">
        <is>
          <t>Exchange Traded Notes Risk [Member]</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row>
    <row r="110">
      <c r="A110" s="3" t="inlineStr">
        <is>
          <t>General Description of Registrant [Abstract]</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row>
    <row r="111">
      <c r="A111" s="4" t="inlineStr">
        <is>
          <t>Risk [Text Block]</t>
        </is>
      </c>
      <c r="C111" s="4" t="inlineStr">
        <is>
          <t xml:space="preserve"> </t>
        </is>
      </c>
      <c r="E111" s="4" t="inlineStr">
        <is>
          <t xml:space="preserve"> </t>
        </is>
      </c>
      <c r="G111" s="4" t="inlineStr">
        <is>
          <t>ETNs Risk.</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row>
    <row r="112">
      <c r="A112" s="4" t="inlineStr">
        <is>
          <t>Financial Leverage Risk [Member]</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row>
    <row r="113">
      <c r="A113" s="3" t="inlineStr">
        <is>
          <t>General Description of Registrant [Abstract]</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row>
    <row r="114">
      <c r="A114" s="4" t="inlineStr">
        <is>
          <t>Risk [Text Block]</t>
        </is>
      </c>
      <c r="C114" s="4" t="inlineStr">
        <is>
          <t xml:space="preserve"> </t>
        </is>
      </c>
      <c r="E114" s="4" t="inlineStr">
        <is>
          <t xml:space="preserve"> </t>
        </is>
      </c>
      <c r="G114" s="4" t="inlineStr">
        <is>
          <t>Financial Leverage Risk. Financial Leverage involves risks and special
considerations for shareholders, including the likelihood of greater volatility of NAV, market price and dividends on the common shares
than a comparable portfolio without leverage; the risk that fluctuations in interest rates on borrowings and short-term debt or in the
dividend rates on any Financial
Leverage that the Fund must pay will reduce
the return to common shareholders; and the effect of Financial Leverage in a declining market, which is likely to cause a greater decline
in the NAV of the common shares than if the Fund were not leveraged, which may result in a greater decline in the market price of the
common shares. Certain Borrowings and Preferred Shares issued
by the Fund also may subject the Fund to asset coverage ratios and/or certain restrictions on investments imposed by guidelines of one
or more rating agencies, which may issue ratings for such Borrowings or Preferred Shares. Such guidelines may impose asset coverage or
portfolio composition requirements that are more stringent than those imposed by the 1940 Act. It is not anticipated that these covenants
or guidelines will impede the Adviser from managing the Fund's portfolio in accordance with the Fund's investment objective and policies.
However, particularly during periods of adverse or volatile market conditions, the Fund may be required to sell assets in order to meet
payment obligations on any Financial Leverage or to redeem Financial Leverage in order to comply with asset coverage or portfolio composition
requirements. The terms of Preferred Shares issued by the
Fund may contain provisions limiting certain activities of the Fund, including the declaration and payment of dividends or other distributions
to common shareholders unless the Preferred Shares have at the time of the declaration or payment of any such dividend or other distribution
an asset coverage of at least 200% after deducting the amount of such dividend or distribution and the Fund meets certain asset coverage
tests imposed by the rating agency rating the Preferred Shares. Any redemption of Preferred Shares by the Fund in order to meet such asset
coverage requirements will reduce any Financial Leverage applicable to the common shares. Because a significant portion of the Fund's
Managed Assets consist of illiquid investments, to the extent that the Fund needs to dispose of portfolio holdings to meet such asset
coverage requirements, the Fund may be required to dispose of more liquid holdings at times or on terms that the Fund would otherwise
consider undesirable. Additionally, the Fund may be unable to sell a sufficient amount of portfolio securities to redeem Preferred Shares
in order to maintain asset coverage ratios, which could cause an event of default on the Preferred Shares. Holders of Preferred Shares have rights as
to the payment of dividends or interest on the Preferred Shares and the distribution of assets upon liquidation of the Fund, which rights
rank senior to those of the common shareholders. During the time in which the Fund is utilizing
Financial Leverage, the amount of the fees paid to the Adviser for investment advisory services will be higher than if the Fund did not
utilize Financial Leverage because the fees paid will be calculated based on the Fund's Managed Assets, which may create a conflict of
interest between the Adviser and common shareholders. Because the Financial Leverage costs is borne by the Fund at a specified rate, only
the Fund's common shareholders will bear the cost associated with Financial Leverage. Borrowings (and any Preferred Shares) have seniority
over common shares. If the cost of leverage is no longer favorable,
or if the Fund is otherwise required to reduce its leverage, the Fund may not be able to maintain distributions on common shares at historical
levels and common shareholders will bear any costs associated with selling portfolio securities.</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row>
    <row r="115">
      <c r="A115" s="4" t="inlineStr">
        <is>
          <t>Competition Risk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row>
    <row r="116">
      <c r="A116" s="3" t="inlineStr">
        <is>
          <t>General Description of Registrant [Abstract]</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row>
    <row r="117">
      <c r="A117" s="4" t="inlineStr">
        <is>
          <t>Risk [Text Block]</t>
        </is>
      </c>
      <c r="C117" s="4" t="inlineStr">
        <is>
          <t xml:space="preserve"> </t>
        </is>
      </c>
      <c r="E117" s="4" t="inlineStr">
        <is>
          <t xml:space="preserve"> </t>
        </is>
      </c>
      <c r="G117" s="4" t="inlineStr">
        <is>
          <t>Competition Risk.</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row>
    <row r="118">
      <c r="A118" s="4" t="inlineStr">
        <is>
          <t>Affiliated Transaction Restrictions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row>
    <row r="119">
      <c r="A119" s="3" t="inlineStr">
        <is>
          <t>General Description of Registrant [Abstract]</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row>
    <row r="120">
      <c r="A120" s="4" t="inlineStr">
        <is>
          <t>Risk [Text Block]</t>
        </is>
      </c>
      <c r="C120" s="4" t="inlineStr">
        <is>
          <t xml:space="preserve"> </t>
        </is>
      </c>
      <c r="E120" s="4" t="inlineStr">
        <is>
          <t xml:space="preserve"> </t>
        </is>
      </c>
      <c r="G120" s="4" t="inlineStr">
        <is>
          <t>Affiliated Transaction Restrictions. Fund, the Adviser or any entity controlled
or advised by any of them. These restrictions also generally prohibit the Fund's affiliates, principal underwriters and affiliates of
those affiliates or underwriters from knowingly purchasing from or selling to the Fund or any portfolio company controlled by the Fund
certain securities or other property and from lending to and borrowing from the Fund or any portfolio company controlled by the Fund monies
or other properties. The Fund and its affiliates may be precluded from co-investing in private placements of securities, including in
any portfolio companies controlled by the Fund. The Fund, its affiliates and portfolio companies controlled by the Fund may from time
to time engage in certain joint transactions, purchases, sales and loans in reliance upon and in compliance with the conditions of certain
positions promulgated by the SEC. There can be no assurance that the Fund would be able to satisfy these conditions with respect to any
particular transaction. As a result of these prohibitions, restrictions may be imposed on the size of positions or the type of investments
that the Fund could make.</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row>
    <row r="121">
      <c r="A121" s="4" t="inlineStr">
        <is>
          <t>Potential Conflicts Of Interest Of Adviser [Member]</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row>
    <row r="122">
      <c r="A122" s="3" t="inlineStr">
        <is>
          <t>General Description of Registrant [Abstrac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row>
    <row r="123">
      <c r="A123" s="4" t="inlineStr">
        <is>
          <t>Risk [Text Block]</t>
        </is>
      </c>
      <c r="C123" s="4" t="inlineStr">
        <is>
          <t xml:space="preserve"> </t>
        </is>
      </c>
      <c r="E123" s="4" t="inlineStr">
        <is>
          <t xml:space="preserve"> </t>
        </is>
      </c>
      <c r="G123" s="4" t="inlineStr">
        <is>
          <t>Potential Conflicts of Interest of
the Adviser.</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row>
    <row r="124">
      <c r="A124" s="4" t="inlineStr">
        <is>
          <t>Portfolio Turnover Risk [Member]</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row>
    <row r="125">
      <c r="A125" s="3" t="inlineStr">
        <is>
          <t>General Description of Registrant [Abstract]</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row>
    <row r="126">
      <c r="A126" s="4" t="inlineStr">
        <is>
          <t>Risk [Text Block]</t>
        </is>
      </c>
      <c r="C126" s="4" t="inlineStr">
        <is>
          <t xml:space="preserve"> </t>
        </is>
      </c>
      <c r="E126" s="4" t="inlineStr">
        <is>
          <t xml:space="preserve"> </t>
        </is>
      </c>
      <c r="G126" s="4" t="inlineStr">
        <is>
          <t>Portfolio Turnover Risk.</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row>
    <row r="127">
      <c r="A127" s="4" t="inlineStr">
        <is>
          <t>Short Sales Risk [Member]</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row>
    <row r="128">
      <c r="A128" s="3" t="inlineStr">
        <is>
          <t>General Description of Registrant [Abstract]</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row>
    <row r="129">
      <c r="A129" s="4" t="inlineStr">
        <is>
          <t>Risk [Text Block]</t>
        </is>
      </c>
      <c r="C129" s="4" t="inlineStr">
        <is>
          <t xml:space="preserve"> </t>
        </is>
      </c>
      <c r="E129" s="4" t="inlineStr">
        <is>
          <t xml:space="preserve"> </t>
        </is>
      </c>
      <c r="G129" s="4" t="inlineStr">
        <is>
          <t>Short Sales Risk. In addition, the Fund's short selling strategies
may limit its ability to benefit from increases in the markets. If the Fund engages in short sales, it will segregate liquid assets, enter
into offsetting transactions or own positions covering its obligations; however, such segregation and cover requirements will not limit
or offset losses on related positions. Short selling also involves a form of financial leverage that may exaggerate any losses realized
by the Fund. Also, there is the risk that the counterparty to a short sale may fail to honor its contractual terms, causing a loss to
the Fund. Finally, SEC, FINRA, or other regulations relating to short selling may restrict the Fund's ability to engage in short selling.</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row>
    <row r="130">
      <c r="A130" s="4" t="inlineStr">
        <is>
          <t>Repurchase Agreement Risk [Memb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row>
    <row r="131">
      <c r="A131" s="3" t="inlineStr">
        <is>
          <t>General Description of Registrant [Abstract]</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row>
    <row r="132">
      <c r="A132" s="4" t="inlineStr">
        <is>
          <t>Risk [Text Block]</t>
        </is>
      </c>
      <c r="C132" s="4" t="inlineStr">
        <is>
          <t xml:space="preserve"> </t>
        </is>
      </c>
      <c r="E132" s="4" t="inlineStr">
        <is>
          <t xml:space="preserve"> </t>
        </is>
      </c>
      <c r="G132" s="4" t="inlineStr">
        <is>
          <t>Repurchase Agreement Risk.</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row>
    <row r="133">
      <c r="A133" s="4" t="inlineStr">
        <is>
          <t>Reverse Repurchase Agreement Risk [Member]</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row>
    <row r="134">
      <c r="A134" s="3" t="inlineStr">
        <is>
          <t>General Description of Registrant [Abstract]</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row>
    <row r="135">
      <c r="A135" s="4" t="inlineStr">
        <is>
          <t>Risk [Text Block]</t>
        </is>
      </c>
      <c r="C135" s="4" t="inlineStr">
        <is>
          <t xml:space="preserve"> </t>
        </is>
      </c>
      <c r="E135" s="4" t="inlineStr">
        <is>
          <t xml:space="preserve"> </t>
        </is>
      </c>
      <c r="G135" s="4" t="inlineStr">
        <is>
          <t>Reverse Repurchase Agreement Risk.</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row>
    <row r="136">
      <c r="A136" s="4" t="inlineStr">
        <is>
          <t>Securities Lending Risk [Member]</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row>
    <row r="137">
      <c r="A137" s="3" t="inlineStr">
        <is>
          <t>General Description of Registrant [Abstract]</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row>
    <row r="138">
      <c r="A138" s="4" t="inlineStr">
        <is>
          <t>Risk [Text Block]</t>
        </is>
      </c>
      <c r="C138" s="4" t="inlineStr">
        <is>
          <t xml:space="preserve"> </t>
        </is>
      </c>
      <c r="E138" s="4" t="inlineStr">
        <is>
          <t xml:space="preserve"> </t>
        </is>
      </c>
      <c r="G138" s="4" t="inlineStr">
        <is>
          <t>Securities Lending Risk.</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row>
    <row r="139">
      <c r="A139" s="4" t="inlineStr">
        <is>
          <t>Delay In Investing Proceeds Of Offering [Member]</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row>
    <row r="140">
      <c r="A140" s="3" t="inlineStr">
        <is>
          <t>General Description of Registrant [Abstrac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row>
    <row r="141">
      <c r="A141" s="4" t="inlineStr">
        <is>
          <t>Risk [Text Block]</t>
        </is>
      </c>
      <c r="C141" s="4" t="inlineStr">
        <is>
          <t xml:space="preserve"> </t>
        </is>
      </c>
      <c r="E141" s="4" t="inlineStr">
        <is>
          <t xml:space="preserve"> </t>
        </is>
      </c>
      <c r="G141" s="4" t="inlineStr">
        <is>
          <t>Delay in Investing the Proceeds of
this Offering.</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row>
    <row r="142">
      <c r="A142" s="4" t="inlineStr">
        <is>
          <t>Government Intervention In Financial Markets [Member]</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row>
    <row r="143">
      <c r="A143" s="3" t="inlineStr">
        <is>
          <t>General Description of Registrant [Abstract]</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row>
    <row r="144">
      <c r="A144" s="4" t="inlineStr">
        <is>
          <t>Risk [Text Block]</t>
        </is>
      </c>
      <c r="C144" s="4" t="inlineStr">
        <is>
          <t xml:space="preserve"> </t>
        </is>
      </c>
      <c r="E144" s="4" t="inlineStr">
        <is>
          <t xml:space="preserve"> </t>
        </is>
      </c>
      <c r="G144" s="4" t="inlineStr">
        <is>
          <t>Government Intervention in Financial
Markets. 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SEC and its staff have been engaged in
various initiatives and reviews that seek to improve and modernize the regulatory structure governing investment companies. These efforts
have been focused on risk identification and controls in various areas, including imbedded leverage through the use of derivatives and
other trading practices, cybersecurity, liquidity, enhanced regulatory and public reporting requirements and the evaluation of systemic
risks. Any new rules, guidance or regulatory initiatives resulting from these efforts could increase the Fund's expenses and impact its
returns to shareholders or, in the extreme case, impact or limit its use of various portfolio management strategies or techniques and
adversely impact the Fund. Following the November 8, 2022 U.S. elections,
the Democratic Party controls the executive branch as well as the Senate, while the Republican Party controls the House of Representatives.
Changes in federal policy, including tax policies, and at regulatory agencies occur over time through policy and personnel changes following
elections, which lead to changes involving the level of oversight and focus on the financial services industry or the tax rates paid by
corporate entities. The nature, timing and economic and political effects of potential changes to the current legal and regulatory framework
affecting markets remain highly uncertain. Uncertainty surrounding future changes may adversely affect the Fund's operating environment
and therefore its investment performance. In addition, the U.S. tax legislation commonly
referred to as the Tax Cuts and Jobs Act (the "Act") made substantial changes to the Code. Among those changes a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The effect of these, and the many other changes
made in the Act is highly uncertain, both in terms of their direct effect on the taxation of an investment in our common or preferred
shares and their indirect effect on the value of our assets, our common or preferred shares or market conditions generally. Furthermore,
many of the provisions of the Act will require guidance through the issuance of Treasury regulations in order to assess their effect.
There may be a substantial delay before such Treasury regulations are promulgated, increasing the uncertainty as to the ultimate effect
of the statutory amendments on us. It is also likely that there will be technical corrections legislation proposed with respect to the
Act, the effect of which cannot be predicted and may be adverse to us or our shareholders. Certain of the Fund's investments may provide
exposure to coupon rates that are based on the London Interbank Offered Rate ("LIBOR"), the Secured Overnight Financing Rate ("SOFR"),
Euro Interbank Offered Rate and other similar types of reference rates (each, a "Reference Rate"). These Reference Rates are generally
intended to represent the rate at which contributing banks may obtain short-term borrowings within certain financial markets. Most maturities
and currencies of LIBOR were phased out at the end of 2021, with the remaining ones to be phased out on June 30, 2023. These events and
any additional regulatory or market changes may have an adverse impact on the Fund or its investments, including increased volatility
or illiquidity in markets for instruments that rely on LIBOR. There remains uncertainty regarding the impact of the transition from LIBOR
or the Fund and the financial markets generally. SOFR has been selected by a committee established by the Board of Governors of the Federal
Reserve System and the Federal Reserve Bank of New York to replace LIBOR as a Reference Rate in the United States and U.S. law requires
that contracts without a practicable LIBOR alternative default to SOFR plus a set spread beginning in mid-2023. SOFR is a secured, nearly
risk-free rate, while LIBOR is an unsecured rate that includes an element of bank credit risk. In addition, SOFR is strictly an overnight
rate, while LIBOR historically has been published for various maturities, ranging from overnight to one year. Thus, LIBOR may be expected
to be higher than SOFR, and the spread between the two is likely to widen in times of market stress. Certain existing contracts
provide for a spread adjustment when transitioning
to SOFR from LIBOR, but there is no assurance that it will provide adequate compensation. Other countries have undertaken similar initiatives
to identify replacement Reference Rates for LIBOR in their respective markets. However, there are obstacles to converting certain existing
investments and transactions to a new Reference Rate, as well as risks associated with using a new Reference Rate with respect to new
investments and transactions. There remains uncertainty regarding the impact of the transition from LIBOR on the Fund and the financial
markets generally, and the termination of certain Reference Rates presents risk to the Fund. The transition process, or the failure of
an industry to transition, could lead to increased volatility and illiquidity in markets for instruments that currently rely on LIBOR
to determine interest rates and a reduction in the values of some LIBOR-based investments. Since the usefulness of LIBOR as a benchmark
could deteriorate during the transition period, these effects could occur prior to June 30, 2023. Further, U.S. issuers are currently
not obligated to include any particular fallback language in transaction documents for new issuances of LIBOR-linked securities. In addition,
the alternative reference or benchmark rate may be an ineffective substitute, potentially resulting in prolonged adverse market conditions
for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s or results of operations. Any substitute Reference Rate and any pricing
adjustments imposed by a regulator or by counterparties or otherwise may adversely affect the Fund's performance and/or NAV. At this time,
it is not possible to completely identify or predict the effect of any such changes, any establishment of alternative Reference Rates
or any other reforms to Reference Rates that may be enacted in the UK or elsewhere.</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row>
    <row r="145">
      <c r="A145" s="4" t="inlineStr">
        <is>
          <t>Health Crisis Risk [Member]</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row>
    <row r="146">
      <c r="A146" s="3" t="inlineStr">
        <is>
          <t>General Description of Registrant [Abstract]</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row>
    <row r="147">
      <c r="A147" s="4" t="inlineStr">
        <is>
          <t>Risk [Text Block]</t>
        </is>
      </c>
      <c r="C147" s="4" t="inlineStr">
        <is>
          <t xml:space="preserve"> </t>
        </is>
      </c>
      <c r="E147" s="4" t="inlineStr">
        <is>
          <t xml:space="preserve"> </t>
        </is>
      </c>
      <c r="G147" s="4" t="inlineStr">
        <is>
          <t>Health Crisis Risk.</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row>
    <row r="148">
      <c r="A148" s="4" t="inlineStr">
        <is>
          <t>Political Risks Relating To Russia's Invasion Of Ukraine [Memb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row>
    <row r="149">
      <c r="A149" s="3" t="inlineStr">
        <is>
          <t>General Description of Registrant [Abstract]</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row>
    <row r="150">
      <c r="A150" s="4" t="inlineStr">
        <is>
          <t>Risk [Text Block]</t>
        </is>
      </c>
      <c r="C150" s="4" t="inlineStr">
        <is>
          <t xml:space="preserve"> </t>
        </is>
      </c>
      <c r="E150" s="4" t="inlineStr">
        <is>
          <t xml:space="preserve"> </t>
        </is>
      </c>
      <c r="G150" s="4" t="inlineStr">
        <is>
          <t>Political Risks Relating to Russia's Invasion
of Ukraine.
countries, and the potential for wider conflict
has increased volatility and uncertainty in the financial markets, specifically on companies in the oil and gas sector, finance and resource
extraction. The extent and duration of Russia's military
actions, resulting sanctions and consequent future market disruptions are impossible to predict, but could be significant and may negatively
affect global supply chains, inflation, oil and gas supply, and global growth. The ramifications of the hostilities and sanctions,
however, may not be limited to Russia. Conflict between Ukraine and Russia is likely to negatively impact other regional and global economic
markets (including Europe, Asia and the United States), companies in other countries (particularly those that have exposure to Russia
and Ukraine) and on various sectors, industries and markets for securities and commodities globally, such as oil and natural gas and banking.</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row>
    <row r="151">
      <c r="A151" s="4" t="inlineStr">
        <is>
          <t>Market Discount Risk [Member]</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row>
    <row r="152">
      <c r="A152" s="3" t="inlineStr">
        <is>
          <t>General Description of Registrant [Abstract]</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row>
    <row r="153">
      <c r="A153" s="4" t="inlineStr">
        <is>
          <t>Risk [Text Block]</t>
        </is>
      </c>
      <c r="C153" s="4" t="inlineStr">
        <is>
          <t xml:space="preserve"> </t>
        </is>
      </c>
      <c r="E153" s="4" t="inlineStr">
        <is>
          <t xml:space="preserve"> </t>
        </is>
      </c>
      <c r="G153" s="4" t="inlineStr">
        <is>
          <t>Market Discount Risk. Whether a common shareholder will realize
a gain or loss upon the sale of common shares depends upon whether the market value of the common shares at the time of sale is above
or below the price the common shareholder paid, taking into account transaction costs for the common shares, and is not directly dependent
upon the Fund's net asset value. Because the market value of the common shares will be determined by factors such as the relative demand
for and supply of the shares in the market, general market conditions and other factors outside the Fund's control, the Fund cannot predict
whether the common shares will trade at, below or above net asset value, or at, below or above the public offering price for the common
shares.</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row>
    <row r="154">
      <c r="A154" s="4" t="inlineStr">
        <is>
          <t>Cyber Security Risk [Member]</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row>
    <row r="155">
      <c r="A155" s="3" t="inlineStr">
        <is>
          <t>General Description of Registrant [Abstract]</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row>
    <row r="156">
      <c r="A156" s="4" t="inlineStr">
        <is>
          <t>Risk [Text Block]</t>
        </is>
      </c>
      <c r="C156" s="4" t="inlineStr">
        <is>
          <t xml:space="preserve"> </t>
        </is>
      </c>
      <c r="E156" s="4" t="inlineStr">
        <is>
          <t xml:space="preserve"> </t>
        </is>
      </c>
      <c r="G156" s="4" t="inlineStr">
        <is>
          <t>Cyber Security Risk.
breaches. Moreover, cyber security breaches
involving trading counterparties or issuers in which the Fund invests in could adversely impact such counterparties or issuers and cause
the Fund's investment to lose value. Cyber security failures or breaches may result
in financial losses to the Fund and its shareholders. These failures or breaches may also result in disruptions to business operations,
potentially resulting in financial losses; interference with the Fund's ability to calculate its NAV, process shareholder transactions
or otherwise transact business with shareholders; impediments to trading; violations of applicable privacy and other laws; regulatory
fines; penalties; reputational damage; reimbursement or other compensation costs; additional compliance costs and cyber security risk
management costs and other adverse consequences. In addition, substantial costs may be incurred in an attempt to prevent any cyber incidents
in the future. Like with operational risk in general, the
Fund has established risk management systems and business continuity plan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 party service providers to the Fund. There is also a risk that cyber security breaches may not be detected. The Fund and its
shareholders could be negatively impacted as a result.</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row>
    <row r="157">
      <c r="A157" s="4" t="inlineStr">
        <is>
          <t>Anti Takeover Provisions [Member]</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row>
    <row r="158">
      <c r="A158" s="3" t="inlineStr">
        <is>
          <t>General Description of Registrant [Abstract]</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row>
    <row r="159">
      <c r="A159" s="4" t="inlineStr">
        <is>
          <t>Risk [Text Block]</t>
        </is>
      </c>
      <c r="C159" s="4" t="inlineStr">
        <is>
          <t xml:space="preserve"> </t>
        </is>
      </c>
      <c r="E159" s="4" t="inlineStr">
        <is>
          <t xml:space="preserve"> </t>
        </is>
      </c>
      <c r="G159" s="4" t="inlineStr">
        <is>
          <t>Anti-Takeover Provisions.</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row>
    <row r="160">
      <c r="A160" s="4" t="inlineStr">
        <is>
          <t>Recent Market Economic Social Developments Risk [Member]</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row>
    <row r="161">
      <c r="A161" s="3" t="inlineStr">
        <is>
          <t>General Description of Registrant [Abstract]</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row>
    <row r="162">
      <c r="A162" s="4" t="inlineStr">
        <is>
          <t>Risk [Text Block]</t>
        </is>
      </c>
      <c r="C162" s="4" t="inlineStr">
        <is>
          <t xml:space="preserve"> </t>
        </is>
      </c>
      <c r="E162" s="4" t="inlineStr">
        <is>
          <t xml:space="preserve"> </t>
        </is>
      </c>
      <c r="G162" s="4" t="inlineStr">
        <is>
          <t>Recent Market, Economic and Social
Developments Risk. Risks resulting from any future debt or other
economic crisis could also have a detrimental impact on the global economic recover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and interest-paying securities. Market volatility, rising interest rates and/or unfavorable economic conditions
could impair the Fund's ability to achieve its investment objective. The COVID-19 pandemic and the recovery response
has caused and continues to cause at times reduced consumer demand and economic output, supply chain disruptions, and market closures,
travel restrictions, quarantines, and disparate global vaccine distributions. As with other serious economic disruptions, governmental
authorities and regulators have responded in recent years to this situation with significant fiscal and monetary policy changes. These
included providing direct capital infusions into companies, introducing new monetary programs, and lowering interest rates. In some cases,
these responses resulted in high inflation, low interest rates, and negative interest rates (which have since risen). Recently, the United
States and other governments have also made investments and engaged in
infrastructure modernization projects that
have also increased public debt and spending. These actions, including their reversal or potential ineffectiveness, could further increase
volatility in securities and other financial markets, reduce market liquidity, continue to cause higher inflation, heighten investor uncertainty,
and adversely affect the value of the Fund's investments and the performance of the Fund. These actions also contribute to a risk that
asset prices have a high degree of correlation across markets and asset classes. The duration and extent of COVID-19 over the long term
cannot be reasonably estimated at this time. The ultimate impact of COVID-19 and the extent to which COVID-19 impacts the Fund will depend
on future developments, which are highly uncertain and difficult to predict. Markets generally and the energy sector specifically,
including MLPs and energy infrastructure companies in which the Fund invests, have also been impacted, in some cases adversely, by recent
volatility in the demand for oil and other energy commodities as a result of various recent developments including the slowdown in economic
activity resulting from the pandemic spread of COVID-19, price competition among key oil-producing countries and global conflict. Over
recent years, global oil prices have at times declined significantly and experienced significant volatility, including a period where
an oil-price futures contract fell into negative territory for the first time in history, as demand for oil has slowed and oil storage
facilities reach their storage capacities. Continued oil price volatility may adversely impact MLPs and energy infrastructure companies.
Such companies' growth prospects and ability to pay high dividends may be negatively impacted, which could adversely impact the NAV of
the common shares and the ability of the Fund to continue to pay dividends at current levels. Additionally, an extended period of reduced
oil prices may significantly lengthen the time the energy sector would need to recover after a stabilization of prices. The value of, or income generated by, the
investments held by the Fund are subject to the possibility of rapid and unpredictable fluctuation, and loss. These movements may result
from factors affecting individual companies, or from broader influences, including real or perceived changes in prevailing interest rates,
changes in inflation rates or expectations about inflation rates (which are currently elevated relative to normal conditions), adverse
investor confidence or sentiment, changing economic, political (including geopolitical), social or financial market conditions, increased
instability or general uncertainty, environmental disasters, governmental actions, public health emergencies (such as the spread of infectious
diseases, pandemics and epidemics), debt crises, actual or threatened wars or other armed conflicts (such as the current Russia-Ukraine
conflict and its risk of expansion or collateral economic and other effects) or ratings downgrades, and other similar events, each of
which may be temporary or last for extended periods. Moreover, changing economic, political, geopolitical, social, financial market or
other conditions in one country or geographic region could adversely affect the value, yield and return of the investments held by the
Fund in a different country or geographic region and economies, markets and issuers generally because of the increasingly interconnected
global economies and financial markets. The Adviser intends to monitor developments and seek to manage the Fund's portfolio in a manner
consistent with achieving the Fund's investment objective, but there can be no assurance that it will be successful in doing so. Equity capital may be difficult to raise during
periods of adverse or volatile market conditions because, subject to some limited exceptions, as a registered investment company, the
Fund generally is not able to issue additional common shares at a price less than NAV without first obtaining approval for such issuance
from common shareholders. Adverse or volatile market conditions may
in the future make it difficult to maintain, extend or refinance the Fund's existing borrowing facilities and any failure to do so could
have a material adverse effect on the Fund.</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row>
    <row r="163"/>
    <row r="164">
      <c r="A164" s="4" t="inlineStr">
        <is>
          <t>[1]Initial public offering price of $20.00 per share less underwriting discounts of $0.90 per share and offering costs of $0.04 per share. Commencement of operations was September 26, 2013. Reflects the period from September 26, 2013 through November 30, 2013.[2]Following the close of business on February 2, 2018, Brookfield Public Securities Group LLC, replaced Center Coast Capital Advisors, LP as the investment adviser to the Fund. Amounts shown are for the ten month period ended September 30, 2018 and are not necessarily indicative of a full year of operations. The Fund changed its fiscal year end from November 30 to September 30.[3]For the Ten Month Period Ended September 30, 2018.[4]For the Fiscal Years Ended September 30,[5]For the Fiscal Years Ended November 30,[6]Calculated by subtracting the Fund's total liabilities (not including borrowings) from the Fund's total assets and dividing by the total number of senior indebtedness units, where one unit equals $1,000 of senior indebtedness.[7]Distributions for annual periods determined in accordance with federal income tax regulations.[8]The Fund had a 1-for-10 (1:10) reverse share split effective after market close on July 2, 2020. Prior year net asset values and per share amounts have been restated to reflect the impact of the reverse share split.</t>
        </is>
      </c>
    </row>
  </sheetData>
  <mergeCells count="1448">
    <mergeCell ref="A1:B2"/>
    <mergeCell ref="C1:D1"/>
    <mergeCell ref="E1:F1"/>
    <mergeCell ref="G1:X1"/>
    <mergeCell ref="Y1:Z1"/>
    <mergeCell ref="G2:H2"/>
    <mergeCell ref="E3:F3"/>
    <mergeCell ref="I3:J3"/>
    <mergeCell ref="K3:L3"/>
    <mergeCell ref="M3:N3"/>
    <mergeCell ref="O3:P3"/>
    <mergeCell ref="S3:T3"/>
    <mergeCell ref="U3:V3"/>
    <mergeCell ref="W3:X3"/>
    <mergeCell ref="Y3:Z3"/>
    <mergeCell ref="E4:F4"/>
    <mergeCell ref="I4:J4"/>
    <mergeCell ref="K4:L4"/>
    <mergeCell ref="M4:N4"/>
    <mergeCell ref="O4:P4"/>
    <mergeCell ref="S4:T4"/>
    <mergeCell ref="U4:V4"/>
    <mergeCell ref="W4:X4"/>
    <mergeCell ref="Y4:Z4"/>
    <mergeCell ref="E5:F5"/>
    <mergeCell ref="I5:J5"/>
    <mergeCell ref="K5:L5"/>
    <mergeCell ref="M5:N5"/>
    <mergeCell ref="O5:P5"/>
    <mergeCell ref="S5:T5"/>
    <mergeCell ref="U5:V5"/>
    <mergeCell ref="W5:X5"/>
    <mergeCell ref="Y5:Z5"/>
    <mergeCell ref="E6:F6"/>
    <mergeCell ref="I6:J6"/>
    <mergeCell ref="K6:L6"/>
    <mergeCell ref="M6:N6"/>
    <mergeCell ref="O6:P6"/>
    <mergeCell ref="S6:T6"/>
    <mergeCell ref="U6:V6"/>
    <mergeCell ref="W6:X6"/>
    <mergeCell ref="Y6:Z6"/>
    <mergeCell ref="E7:F7"/>
    <mergeCell ref="I7:J7"/>
    <mergeCell ref="K7:L7"/>
    <mergeCell ref="M7:N7"/>
    <mergeCell ref="O7:P7"/>
    <mergeCell ref="S7:T7"/>
    <mergeCell ref="U7:V7"/>
    <mergeCell ref="W7:X7"/>
    <mergeCell ref="Y7:Z7"/>
    <mergeCell ref="E8:F8"/>
    <mergeCell ref="I8:J8"/>
    <mergeCell ref="K8:L8"/>
    <mergeCell ref="M8:N8"/>
    <mergeCell ref="O8:P8"/>
    <mergeCell ref="S8:T8"/>
    <mergeCell ref="U8:V8"/>
    <mergeCell ref="W8:X8"/>
    <mergeCell ref="Y8:Z8"/>
    <mergeCell ref="E9:F9"/>
    <mergeCell ref="I9:J9"/>
    <mergeCell ref="K9:L9"/>
    <mergeCell ref="M9:N9"/>
    <mergeCell ref="O9:P9"/>
    <mergeCell ref="S9:T9"/>
    <mergeCell ref="U9:V9"/>
    <mergeCell ref="W9:X9"/>
    <mergeCell ref="Y9:Z9"/>
    <mergeCell ref="E10:F10"/>
    <mergeCell ref="I10:J10"/>
    <mergeCell ref="K10:L10"/>
    <mergeCell ref="M10:N10"/>
    <mergeCell ref="O10:P10"/>
    <mergeCell ref="S10:T10"/>
    <mergeCell ref="U10:V10"/>
    <mergeCell ref="W10:X10"/>
    <mergeCell ref="Y10:Z10"/>
    <mergeCell ref="E11:F11"/>
    <mergeCell ref="I11:J11"/>
    <mergeCell ref="K11:L11"/>
    <mergeCell ref="M11:N11"/>
    <mergeCell ref="O11:P11"/>
    <mergeCell ref="S11:T11"/>
    <mergeCell ref="U11:V11"/>
    <mergeCell ref="W11:X11"/>
    <mergeCell ref="Y11:Z11"/>
    <mergeCell ref="E12:F12"/>
    <mergeCell ref="I12:J12"/>
    <mergeCell ref="K12:L12"/>
    <mergeCell ref="M12:N12"/>
    <mergeCell ref="O12:P12"/>
    <mergeCell ref="S12:T12"/>
    <mergeCell ref="U12:V12"/>
    <mergeCell ref="W12:X12"/>
    <mergeCell ref="Y12:Z12"/>
    <mergeCell ref="E13:F13"/>
    <mergeCell ref="I13:J13"/>
    <mergeCell ref="K13:L13"/>
    <mergeCell ref="M13:N13"/>
    <mergeCell ref="O13:P13"/>
    <mergeCell ref="S13:T13"/>
    <mergeCell ref="U13:V13"/>
    <mergeCell ref="W13:X13"/>
    <mergeCell ref="Y13:Z13"/>
    <mergeCell ref="E14:F14"/>
    <mergeCell ref="I14:J14"/>
    <mergeCell ref="K14:L14"/>
    <mergeCell ref="M14:N14"/>
    <mergeCell ref="O14:P14"/>
    <mergeCell ref="S14:T14"/>
    <mergeCell ref="U14:V14"/>
    <mergeCell ref="W14:X14"/>
    <mergeCell ref="Y14:Z14"/>
    <mergeCell ref="E15:F15"/>
    <mergeCell ref="I15:J15"/>
    <mergeCell ref="K15:L15"/>
    <mergeCell ref="M15:N15"/>
    <mergeCell ref="O15:P15"/>
    <mergeCell ref="S15:T15"/>
    <mergeCell ref="U15:V15"/>
    <mergeCell ref="W15:X15"/>
    <mergeCell ref="Y15:Z15"/>
    <mergeCell ref="E16:F16"/>
    <mergeCell ref="I16:J16"/>
    <mergeCell ref="K16:L16"/>
    <mergeCell ref="M16:N16"/>
    <mergeCell ref="O16:P16"/>
    <mergeCell ref="S16:T16"/>
    <mergeCell ref="U16:V16"/>
    <mergeCell ref="W16:X16"/>
    <mergeCell ref="Y16:Z16"/>
    <mergeCell ref="E17:F17"/>
    <mergeCell ref="I17:J17"/>
    <mergeCell ref="K17:L17"/>
    <mergeCell ref="M17:N17"/>
    <mergeCell ref="O17:P17"/>
    <mergeCell ref="S17:T17"/>
    <mergeCell ref="U17:V17"/>
    <mergeCell ref="W17:X17"/>
    <mergeCell ref="Y17:Z17"/>
    <mergeCell ref="E18:F18"/>
    <mergeCell ref="I18:J18"/>
    <mergeCell ref="K18:L18"/>
    <mergeCell ref="M18:N18"/>
    <mergeCell ref="O18:P18"/>
    <mergeCell ref="S18:T18"/>
    <mergeCell ref="U18:V18"/>
    <mergeCell ref="W18:X18"/>
    <mergeCell ref="Y18:Z18"/>
    <mergeCell ref="E19:F19"/>
    <mergeCell ref="I19:J19"/>
    <mergeCell ref="K19:L19"/>
    <mergeCell ref="M19:N19"/>
    <mergeCell ref="O19:P19"/>
    <mergeCell ref="S19:T19"/>
    <mergeCell ref="U19:V19"/>
    <mergeCell ref="W19:X19"/>
    <mergeCell ref="Y19:Z19"/>
    <mergeCell ref="E20:F20"/>
    <mergeCell ref="I20:J20"/>
    <mergeCell ref="K20:L20"/>
    <mergeCell ref="M20:N20"/>
    <mergeCell ref="O20:P20"/>
    <mergeCell ref="S20:T20"/>
    <mergeCell ref="U20:V20"/>
    <mergeCell ref="W20:X20"/>
    <mergeCell ref="Y20:Z20"/>
    <mergeCell ref="E21:F21"/>
    <mergeCell ref="I21:J21"/>
    <mergeCell ref="K21:L21"/>
    <mergeCell ref="M21:N21"/>
    <mergeCell ref="O21:P21"/>
    <mergeCell ref="S21:T21"/>
    <mergeCell ref="U21:V21"/>
    <mergeCell ref="W21:X21"/>
    <mergeCell ref="Y21:Z21"/>
    <mergeCell ref="E22:F22"/>
    <mergeCell ref="I22:J22"/>
    <mergeCell ref="K22:L22"/>
    <mergeCell ref="M22:N22"/>
    <mergeCell ref="O22:P22"/>
    <mergeCell ref="S22:T22"/>
    <mergeCell ref="U22:V22"/>
    <mergeCell ref="W22:X22"/>
    <mergeCell ref="Y22:Z22"/>
    <mergeCell ref="E23:F23"/>
    <mergeCell ref="I23:J23"/>
    <mergeCell ref="K23:L23"/>
    <mergeCell ref="M23:N23"/>
    <mergeCell ref="O23:P23"/>
    <mergeCell ref="S23:T23"/>
    <mergeCell ref="U23:V23"/>
    <mergeCell ref="W23:X23"/>
    <mergeCell ref="Y23:Z23"/>
    <mergeCell ref="E24:F24"/>
    <mergeCell ref="I24:J24"/>
    <mergeCell ref="K24:L24"/>
    <mergeCell ref="M24:N24"/>
    <mergeCell ref="O24:P24"/>
    <mergeCell ref="S24:T24"/>
    <mergeCell ref="U24:V24"/>
    <mergeCell ref="W24:X24"/>
    <mergeCell ref="Y24:Z24"/>
    <mergeCell ref="E25:F25"/>
    <mergeCell ref="I25:J25"/>
    <mergeCell ref="K25:L25"/>
    <mergeCell ref="M25:N25"/>
    <mergeCell ref="O25:P25"/>
    <mergeCell ref="S25:T25"/>
    <mergeCell ref="U25:V25"/>
    <mergeCell ref="W25:X25"/>
    <mergeCell ref="Y25:Z25"/>
    <mergeCell ref="E26:F26"/>
    <mergeCell ref="I26:J26"/>
    <mergeCell ref="K26:L26"/>
    <mergeCell ref="M26:N26"/>
    <mergeCell ref="O26:P26"/>
    <mergeCell ref="S26:T26"/>
    <mergeCell ref="U26:V26"/>
    <mergeCell ref="W26:X26"/>
    <mergeCell ref="Y26:Z26"/>
    <mergeCell ref="E27:F27"/>
    <mergeCell ref="I27:J27"/>
    <mergeCell ref="K27:L27"/>
    <mergeCell ref="M27:N27"/>
    <mergeCell ref="O27:P27"/>
    <mergeCell ref="S27:T27"/>
    <mergeCell ref="U27:V27"/>
    <mergeCell ref="W27:X27"/>
    <mergeCell ref="Y27:Z27"/>
    <mergeCell ref="E28:F28"/>
    <mergeCell ref="I28:J28"/>
    <mergeCell ref="K28:L28"/>
    <mergeCell ref="M28:N28"/>
    <mergeCell ref="O28:P28"/>
    <mergeCell ref="S28:T28"/>
    <mergeCell ref="U28:V28"/>
    <mergeCell ref="W28:X28"/>
    <mergeCell ref="Y28:Z28"/>
    <mergeCell ref="E29:F29"/>
    <mergeCell ref="I29:J29"/>
    <mergeCell ref="K29:L29"/>
    <mergeCell ref="M29:N29"/>
    <mergeCell ref="O29:P29"/>
    <mergeCell ref="S29:T29"/>
    <mergeCell ref="U29:V29"/>
    <mergeCell ref="W29:X29"/>
    <mergeCell ref="Y29:Z29"/>
    <mergeCell ref="E30:F30"/>
    <mergeCell ref="I30:J30"/>
    <mergeCell ref="K30:L30"/>
    <mergeCell ref="M30:N30"/>
    <mergeCell ref="O30:P30"/>
    <mergeCell ref="S30:T30"/>
    <mergeCell ref="U30:V30"/>
    <mergeCell ref="W30:X30"/>
    <mergeCell ref="Y30:Z30"/>
    <mergeCell ref="E31:F31"/>
    <mergeCell ref="I31:J31"/>
    <mergeCell ref="K31:L31"/>
    <mergeCell ref="M31:N31"/>
    <mergeCell ref="O31:P31"/>
    <mergeCell ref="S31:T31"/>
    <mergeCell ref="U31:V31"/>
    <mergeCell ref="W31:X31"/>
    <mergeCell ref="Y31:Z31"/>
    <mergeCell ref="E32:F32"/>
    <mergeCell ref="I32:J32"/>
    <mergeCell ref="K32:L32"/>
    <mergeCell ref="M32:N32"/>
    <mergeCell ref="O32:P32"/>
    <mergeCell ref="S32:T32"/>
    <mergeCell ref="U32:V32"/>
    <mergeCell ref="W32:X32"/>
    <mergeCell ref="Y32:Z32"/>
    <mergeCell ref="E33:F33"/>
    <mergeCell ref="I33:J33"/>
    <mergeCell ref="K33:L33"/>
    <mergeCell ref="M33:N33"/>
    <mergeCell ref="O33:P33"/>
    <mergeCell ref="S33:T33"/>
    <mergeCell ref="U33:V33"/>
    <mergeCell ref="W33:X33"/>
    <mergeCell ref="Y33:Z33"/>
    <mergeCell ref="E34:F34"/>
    <mergeCell ref="I34:J34"/>
    <mergeCell ref="K34:L34"/>
    <mergeCell ref="M34:N34"/>
    <mergeCell ref="O34:P34"/>
    <mergeCell ref="S34:T34"/>
    <mergeCell ref="U34:V34"/>
    <mergeCell ref="W34:X34"/>
    <mergeCell ref="Y34:Z34"/>
    <mergeCell ref="E35:F35"/>
    <mergeCell ref="I35:J35"/>
    <mergeCell ref="K35:L35"/>
    <mergeCell ref="M35:N35"/>
    <mergeCell ref="O35:P35"/>
    <mergeCell ref="S35:T35"/>
    <mergeCell ref="U35:V35"/>
    <mergeCell ref="W35:X35"/>
    <mergeCell ref="Y35:Z35"/>
    <mergeCell ref="E36:F36"/>
    <mergeCell ref="I36:J36"/>
    <mergeCell ref="K36:L36"/>
    <mergeCell ref="M36:N36"/>
    <mergeCell ref="O36:P36"/>
    <mergeCell ref="S36:T36"/>
    <mergeCell ref="U36:V36"/>
    <mergeCell ref="W36:X36"/>
    <mergeCell ref="Y36:Z36"/>
    <mergeCell ref="E37:F37"/>
    <mergeCell ref="I37:J37"/>
    <mergeCell ref="K37:L37"/>
    <mergeCell ref="M37:N37"/>
    <mergeCell ref="O37:P37"/>
    <mergeCell ref="S37:T37"/>
    <mergeCell ref="U37:V37"/>
    <mergeCell ref="W37:X37"/>
    <mergeCell ref="Y37:Z37"/>
    <mergeCell ref="E38:F38"/>
    <mergeCell ref="I38:J38"/>
    <mergeCell ref="K38:L38"/>
    <mergeCell ref="M38:N38"/>
    <mergeCell ref="O38:P38"/>
    <mergeCell ref="S38:T38"/>
    <mergeCell ref="U38:V38"/>
    <mergeCell ref="W38:X38"/>
    <mergeCell ref="Y38:Z38"/>
    <mergeCell ref="E39:F39"/>
    <mergeCell ref="I39:J39"/>
    <mergeCell ref="K39:L39"/>
    <mergeCell ref="M39:N39"/>
    <mergeCell ref="O39:P39"/>
    <mergeCell ref="S39:T39"/>
    <mergeCell ref="U39:V39"/>
    <mergeCell ref="W39:X39"/>
    <mergeCell ref="Y39:Z39"/>
    <mergeCell ref="E40:F40"/>
    <mergeCell ref="I40:J40"/>
    <mergeCell ref="K40:L40"/>
    <mergeCell ref="M40:N40"/>
    <mergeCell ref="O40:P40"/>
    <mergeCell ref="S40:T40"/>
    <mergeCell ref="U40:V40"/>
    <mergeCell ref="W40:X40"/>
    <mergeCell ref="Y40:Z40"/>
    <mergeCell ref="E41:F41"/>
    <mergeCell ref="I41:J41"/>
    <mergeCell ref="K41:L41"/>
    <mergeCell ref="M41:N41"/>
    <mergeCell ref="O41:P41"/>
    <mergeCell ref="S41:T41"/>
    <mergeCell ref="U41:V41"/>
    <mergeCell ref="W41:X41"/>
    <mergeCell ref="Y41:Z41"/>
    <mergeCell ref="E42:F42"/>
    <mergeCell ref="I42:J42"/>
    <mergeCell ref="K42:L42"/>
    <mergeCell ref="M42:N42"/>
    <mergeCell ref="O42:P42"/>
    <mergeCell ref="S42:T42"/>
    <mergeCell ref="U42:V42"/>
    <mergeCell ref="W42:X42"/>
    <mergeCell ref="Y42:Z42"/>
    <mergeCell ref="E43:F43"/>
    <mergeCell ref="I43:J43"/>
    <mergeCell ref="K43:L43"/>
    <mergeCell ref="M43:N43"/>
    <mergeCell ref="O43:P43"/>
    <mergeCell ref="S43:T43"/>
    <mergeCell ref="U43:V43"/>
    <mergeCell ref="W43:X43"/>
    <mergeCell ref="Y43:Z43"/>
    <mergeCell ref="E44:F44"/>
    <mergeCell ref="I44:J44"/>
    <mergeCell ref="K44:L44"/>
    <mergeCell ref="M44:N44"/>
    <mergeCell ref="O44:P44"/>
    <mergeCell ref="S44:T44"/>
    <mergeCell ref="U44:V44"/>
    <mergeCell ref="W44:X44"/>
    <mergeCell ref="Y44:Z44"/>
    <mergeCell ref="E45:F45"/>
    <mergeCell ref="I45:J45"/>
    <mergeCell ref="K45:L45"/>
    <mergeCell ref="M45:N45"/>
    <mergeCell ref="O45:P45"/>
    <mergeCell ref="S45:T45"/>
    <mergeCell ref="U45:V45"/>
    <mergeCell ref="W45:X45"/>
    <mergeCell ref="Y45:Z45"/>
    <mergeCell ref="E46:F46"/>
    <mergeCell ref="I46:J46"/>
    <mergeCell ref="K46:L46"/>
    <mergeCell ref="M46:N46"/>
    <mergeCell ref="O46:P46"/>
    <mergeCell ref="S46:T46"/>
    <mergeCell ref="U46:V46"/>
    <mergeCell ref="W46:X46"/>
    <mergeCell ref="Y46:Z46"/>
    <mergeCell ref="E47:F47"/>
    <mergeCell ref="I47:J47"/>
    <mergeCell ref="K47:L47"/>
    <mergeCell ref="M47:N47"/>
    <mergeCell ref="O47:P47"/>
    <mergeCell ref="S47:T47"/>
    <mergeCell ref="U47:V47"/>
    <mergeCell ref="W47:X47"/>
    <mergeCell ref="Y47:Z47"/>
    <mergeCell ref="E48:F48"/>
    <mergeCell ref="I48:J48"/>
    <mergeCell ref="K48:L48"/>
    <mergeCell ref="M48:N48"/>
    <mergeCell ref="O48:P48"/>
    <mergeCell ref="S48:T48"/>
    <mergeCell ref="U48:V48"/>
    <mergeCell ref="W48:X48"/>
    <mergeCell ref="Y48:Z48"/>
    <mergeCell ref="E49:F49"/>
    <mergeCell ref="I49:J49"/>
    <mergeCell ref="K49:L49"/>
    <mergeCell ref="M49:N49"/>
    <mergeCell ref="O49:P49"/>
    <mergeCell ref="S49:T49"/>
    <mergeCell ref="U49:V49"/>
    <mergeCell ref="W49:X49"/>
    <mergeCell ref="Y49:Z49"/>
    <mergeCell ref="E50:F50"/>
    <mergeCell ref="I50:J50"/>
    <mergeCell ref="K50:L50"/>
    <mergeCell ref="M50:N50"/>
    <mergeCell ref="O50:P50"/>
    <mergeCell ref="S50:T50"/>
    <mergeCell ref="U50:V50"/>
    <mergeCell ref="W50:X50"/>
    <mergeCell ref="Y50:Z50"/>
    <mergeCell ref="E51:F51"/>
    <mergeCell ref="I51:J51"/>
    <mergeCell ref="K51:L51"/>
    <mergeCell ref="M51:N51"/>
    <mergeCell ref="O51:P51"/>
    <mergeCell ref="S51:T51"/>
    <mergeCell ref="U51:V51"/>
    <mergeCell ref="W51:X51"/>
    <mergeCell ref="Y51:Z51"/>
    <mergeCell ref="E52:F52"/>
    <mergeCell ref="I52:J52"/>
    <mergeCell ref="K52:L52"/>
    <mergeCell ref="M52:N52"/>
    <mergeCell ref="O52:P52"/>
    <mergeCell ref="S52:T52"/>
    <mergeCell ref="U52:V52"/>
    <mergeCell ref="W52:X52"/>
    <mergeCell ref="Y52:Z52"/>
    <mergeCell ref="E53:F53"/>
    <mergeCell ref="I53:J53"/>
    <mergeCell ref="K53:L53"/>
    <mergeCell ref="M53:N53"/>
    <mergeCell ref="O53:P53"/>
    <mergeCell ref="S53:T53"/>
    <mergeCell ref="U53:V53"/>
    <mergeCell ref="W53:X53"/>
    <mergeCell ref="Y53:Z53"/>
    <mergeCell ref="E54:F54"/>
    <mergeCell ref="I54:J54"/>
    <mergeCell ref="K54:L54"/>
    <mergeCell ref="M54:N54"/>
    <mergeCell ref="O54:P54"/>
    <mergeCell ref="S54:T54"/>
    <mergeCell ref="U54:V54"/>
    <mergeCell ref="W54:X54"/>
    <mergeCell ref="Y54:Z54"/>
    <mergeCell ref="E55:F55"/>
    <mergeCell ref="I55:J55"/>
    <mergeCell ref="K55:L55"/>
    <mergeCell ref="M55:N55"/>
    <mergeCell ref="O55:P55"/>
    <mergeCell ref="S55:T55"/>
    <mergeCell ref="U55:V55"/>
    <mergeCell ref="W55:X55"/>
    <mergeCell ref="Y55:Z55"/>
    <mergeCell ref="E56:F56"/>
    <mergeCell ref="I56:J56"/>
    <mergeCell ref="K56:L56"/>
    <mergeCell ref="M56:N56"/>
    <mergeCell ref="O56:P56"/>
    <mergeCell ref="S56:T56"/>
    <mergeCell ref="U56:V56"/>
    <mergeCell ref="W56:X56"/>
    <mergeCell ref="Y56:Z56"/>
    <mergeCell ref="E57:F57"/>
    <mergeCell ref="I57:J57"/>
    <mergeCell ref="K57:L57"/>
    <mergeCell ref="M57:N57"/>
    <mergeCell ref="O57:P57"/>
    <mergeCell ref="S57:T57"/>
    <mergeCell ref="U57:V57"/>
    <mergeCell ref="W57:X57"/>
    <mergeCell ref="Y57:Z57"/>
    <mergeCell ref="E58:F58"/>
    <mergeCell ref="I58:J58"/>
    <mergeCell ref="K58:L58"/>
    <mergeCell ref="M58:N58"/>
    <mergeCell ref="O58:P58"/>
    <mergeCell ref="S58:T58"/>
    <mergeCell ref="U58:V58"/>
    <mergeCell ref="W58:X58"/>
    <mergeCell ref="Y58:Z58"/>
    <mergeCell ref="E59:F59"/>
    <mergeCell ref="I59:J59"/>
    <mergeCell ref="K59:L59"/>
    <mergeCell ref="M59:N59"/>
    <mergeCell ref="O59:P59"/>
    <mergeCell ref="S59:T59"/>
    <mergeCell ref="U59:V59"/>
    <mergeCell ref="W59:X59"/>
    <mergeCell ref="Y59:Z59"/>
    <mergeCell ref="E60:F60"/>
    <mergeCell ref="I60:J60"/>
    <mergeCell ref="K60:L60"/>
    <mergeCell ref="M60:N60"/>
    <mergeCell ref="O60:P60"/>
    <mergeCell ref="S60:T60"/>
    <mergeCell ref="U60:V60"/>
    <mergeCell ref="W60:X60"/>
    <mergeCell ref="Y60:Z60"/>
    <mergeCell ref="E61:F61"/>
    <mergeCell ref="I61:J61"/>
    <mergeCell ref="K61:L61"/>
    <mergeCell ref="M61:N61"/>
    <mergeCell ref="O61:P61"/>
    <mergeCell ref="S61:T61"/>
    <mergeCell ref="U61:V61"/>
    <mergeCell ref="W61:X61"/>
    <mergeCell ref="Y61:Z61"/>
    <mergeCell ref="E62:F62"/>
    <mergeCell ref="I62:J62"/>
    <mergeCell ref="K62:L62"/>
    <mergeCell ref="M62:N62"/>
    <mergeCell ref="O62:P62"/>
    <mergeCell ref="S62:T62"/>
    <mergeCell ref="U62:V62"/>
    <mergeCell ref="W62:X62"/>
    <mergeCell ref="Y62:Z62"/>
    <mergeCell ref="E63:F63"/>
    <mergeCell ref="I63:J63"/>
    <mergeCell ref="K63:L63"/>
    <mergeCell ref="M63:N63"/>
    <mergeCell ref="O63:P63"/>
    <mergeCell ref="S63:T63"/>
    <mergeCell ref="U63:V63"/>
    <mergeCell ref="W63:X63"/>
    <mergeCell ref="Y63:Z63"/>
    <mergeCell ref="E64:F64"/>
    <mergeCell ref="I64:J64"/>
    <mergeCell ref="K64:L64"/>
    <mergeCell ref="M64:N64"/>
    <mergeCell ref="O64:P64"/>
    <mergeCell ref="S64:T64"/>
    <mergeCell ref="U64:V64"/>
    <mergeCell ref="W64:X64"/>
    <mergeCell ref="Y64:Z64"/>
    <mergeCell ref="E65:F65"/>
    <mergeCell ref="I65:J65"/>
    <mergeCell ref="K65:L65"/>
    <mergeCell ref="M65:N65"/>
    <mergeCell ref="O65:P65"/>
    <mergeCell ref="S65:T65"/>
    <mergeCell ref="U65:V65"/>
    <mergeCell ref="W65:X65"/>
    <mergeCell ref="Y65:Z65"/>
    <mergeCell ref="E66:F66"/>
    <mergeCell ref="I66:J66"/>
    <mergeCell ref="K66:L66"/>
    <mergeCell ref="M66:N66"/>
    <mergeCell ref="O66:P66"/>
    <mergeCell ref="S66:T66"/>
    <mergeCell ref="U66:V66"/>
    <mergeCell ref="W66:X66"/>
    <mergeCell ref="Y66:Z66"/>
    <mergeCell ref="E67:F67"/>
    <mergeCell ref="I67:J67"/>
    <mergeCell ref="K67:L67"/>
    <mergeCell ref="M67:N67"/>
    <mergeCell ref="O67:P67"/>
    <mergeCell ref="S67:T67"/>
    <mergeCell ref="U67:V67"/>
    <mergeCell ref="W67:X67"/>
    <mergeCell ref="Y67:Z67"/>
    <mergeCell ref="E68:F68"/>
    <mergeCell ref="I68:J68"/>
    <mergeCell ref="K68:L68"/>
    <mergeCell ref="M68:N68"/>
    <mergeCell ref="O68:P68"/>
    <mergeCell ref="S68:T68"/>
    <mergeCell ref="U68:V68"/>
    <mergeCell ref="W68:X68"/>
    <mergeCell ref="Y68:Z68"/>
    <mergeCell ref="E69:F69"/>
    <mergeCell ref="I69:J69"/>
    <mergeCell ref="K69:L69"/>
    <mergeCell ref="M69:N69"/>
    <mergeCell ref="O69:P69"/>
    <mergeCell ref="S69:T69"/>
    <mergeCell ref="U69:V69"/>
    <mergeCell ref="W69:X69"/>
    <mergeCell ref="Y69:Z69"/>
    <mergeCell ref="E70:F70"/>
    <mergeCell ref="I70:J70"/>
    <mergeCell ref="K70:L70"/>
    <mergeCell ref="M70:N70"/>
    <mergeCell ref="O70:P70"/>
    <mergeCell ref="S70:T70"/>
    <mergeCell ref="U70:V70"/>
    <mergeCell ref="W70:X70"/>
    <mergeCell ref="Y70:Z70"/>
    <mergeCell ref="E71:F71"/>
    <mergeCell ref="I71:J71"/>
    <mergeCell ref="K71:L71"/>
    <mergeCell ref="M71:N71"/>
    <mergeCell ref="O71:P71"/>
    <mergeCell ref="S71:T71"/>
    <mergeCell ref="U71:V71"/>
    <mergeCell ref="W71:X71"/>
    <mergeCell ref="Y71:Z71"/>
    <mergeCell ref="E72:F72"/>
    <mergeCell ref="I72:J72"/>
    <mergeCell ref="K72:L72"/>
    <mergeCell ref="M72:N72"/>
    <mergeCell ref="O72:P72"/>
    <mergeCell ref="S72:T72"/>
    <mergeCell ref="U72:V72"/>
    <mergeCell ref="W72:X72"/>
    <mergeCell ref="Y72:Z72"/>
    <mergeCell ref="E73:F73"/>
    <mergeCell ref="I73:J73"/>
    <mergeCell ref="K73:L73"/>
    <mergeCell ref="M73:N73"/>
    <mergeCell ref="O73:P73"/>
    <mergeCell ref="S73:T73"/>
    <mergeCell ref="U73:V73"/>
    <mergeCell ref="W73:X73"/>
    <mergeCell ref="Y73:Z73"/>
    <mergeCell ref="E74:F74"/>
    <mergeCell ref="I74:J74"/>
    <mergeCell ref="K74:L74"/>
    <mergeCell ref="M74:N74"/>
    <mergeCell ref="O74:P74"/>
    <mergeCell ref="S74:T74"/>
    <mergeCell ref="U74:V74"/>
    <mergeCell ref="W74:X74"/>
    <mergeCell ref="Y74:Z74"/>
    <mergeCell ref="E75:F75"/>
    <mergeCell ref="I75:J75"/>
    <mergeCell ref="K75:L75"/>
    <mergeCell ref="M75:N75"/>
    <mergeCell ref="O75:P75"/>
    <mergeCell ref="S75:T75"/>
    <mergeCell ref="U75:V75"/>
    <mergeCell ref="W75:X75"/>
    <mergeCell ref="Y75:Z75"/>
    <mergeCell ref="E76:F76"/>
    <mergeCell ref="I76:J76"/>
    <mergeCell ref="K76:L76"/>
    <mergeCell ref="M76:N76"/>
    <mergeCell ref="O76:P76"/>
    <mergeCell ref="S76:T76"/>
    <mergeCell ref="U76:V76"/>
    <mergeCell ref="W76:X76"/>
    <mergeCell ref="Y76:Z76"/>
    <mergeCell ref="E77:F77"/>
    <mergeCell ref="I77:J77"/>
    <mergeCell ref="K77:L77"/>
    <mergeCell ref="M77:N77"/>
    <mergeCell ref="O77:P77"/>
    <mergeCell ref="S77:T77"/>
    <mergeCell ref="U77:V77"/>
    <mergeCell ref="W77:X77"/>
    <mergeCell ref="Y77:Z77"/>
    <mergeCell ref="E78:F78"/>
    <mergeCell ref="I78:J78"/>
    <mergeCell ref="K78:L78"/>
    <mergeCell ref="M78:N78"/>
    <mergeCell ref="O78:P78"/>
    <mergeCell ref="S78:T78"/>
    <mergeCell ref="U78:V78"/>
    <mergeCell ref="W78:X78"/>
    <mergeCell ref="Y78:Z78"/>
    <mergeCell ref="E79:F79"/>
    <mergeCell ref="I79:J79"/>
    <mergeCell ref="K79:L79"/>
    <mergeCell ref="M79:N79"/>
    <mergeCell ref="O79:P79"/>
    <mergeCell ref="S79:T79"/>
    <mergeCell ref="U79:V79"/>
    <mergeCell ref="W79:X79"/>
    <mergeCell ref="Y79:Z79"/>
    <mergeCell ref="E80:F80"/>
    <mergeCell ref="I80:J80"/>
    <mergeCell ref="K80:L80"/>
    <mergeCell ref="M80:N80"/>
    <mergeCell ref="O80:P80"/>
    <mergeCell ref="S80:T80"/>
    <mergeCell ref="U80:V80"/>
    <mergeCell ref="W80:X80"/>
    <mergeCell ref="Y80:Z80"/>
    <mergeCell ref="E81:F81"/>
    <mergeCell ref="I81:J81"/>
    <mergeCell ref="K81:L81"/>
    <mergeCell ref="M81:N81"/>
    <mergeCell ref="O81:P81"/>
    <mergeCell ref="S81:T81"/>
    <mergeCell ref="U81:V81"/>
    <mergeCell ref="W81:X81"/>
    <mergeCell ref="Y81:Z81"/>
    <mergeCell ref="E82:F82"/>
    <mergeCell ref="I82:J82"/>
    <mergeCell ref="K82:L82"/>
    <mergeCell ref="M82:N82"/>
    <mergeCell ref="O82:P82"/>
    <mergeCell ref="S82:T82"/>
    <mergeCell ref="U82:V82"/>
    <mergeCell ref="W82:X82"/>
    <mergeCell ref="Y82:Z82"/>
    <mergeCell ref="E83:F83"/>
    <mergeCell ref="I83:J83"/>
    <mergeCell ref="K83:L83"/>
    <mergeCell ref="M83:N83"/>
    <mergeCell ref="O83:P83"/>
    <mergeCell ref="S83:T83"/>
    <mergeCell ref="U83:V83"/>
    <mergeCell ref="W83:X83"/>
    <mergeCell ref="Y83:Z83"/>
    <mergeCell ref="E84:F84"/>
    <mergeCell ref="I84:J84"/>
    <mergeCell ref="K84:L84"/>
    <mergeCell ref="M84:N84"/>
    <mergeCell ref="O84:P84"/>
    <mergeCell ref="S84:T84"/>
    <mergeCell ref="U84:V84"/>
    <mergeCell ref="W84:X84"/>
    <mergeCell ref="Y84:Z84"/>
    <mergeCell ref="E85:F85"/>
    <mergeCell ref="I85:J85"/>
    <mergeCell ref="K85:L85"/>
    <mergeCell ref="M85:N85"/>
    <mergeCell ref="O85:P85"/>
    <mergeCell ref="S85:T85"/>
    <mergeCell ref="U85:V85"/>
    <mergeCell ref="W85:X85"/>
    <mergeCell ref="Y85:Z85"/>
    <mergeCell ref="E86:F86"/>
    <mergeCell ref="I86:J86"/>
    <mergeCell ref="K86:L86"/>
    <mergeCell ref="M86:N86"/>
    <mergeCell ref="O86:P86"/>
    <mergeCell ref="S86:T86"/>
    <mergeCell ref="U86:V86"/>
    <mergeCell ref="W86:X86"/>
    <mergeCell ref="Y86:Z86"/>
    <mergeCell ref="E87:F87"/>
    <mergeCell ref="I87:J87"/>
    <mergeCell ref="K87:L87"/>
    <mergeCell ref="M87:N87"/>
    <mergeCell ref="O87:P87"/>
    <mergeCell ref="S87:T87"/>
    <mergeCell ref="U87:V87"/>
    <mergeCell ref="W87:X87"/>
    <mergeCell ref="Y87:Z87"/>
    <mergeCell ref="E88:F88"/>
    <mergeCell ref="I88:J88"/>
    <mergeCell ref="K88:L88"/>
    <mergeCell ref="M88:N88"/>
    <mergeCell ref="O88:P88"/>
    <mergeCell ref="S88:T88"/>
    <mergeCell ref="U88:V88"/>
    <mergeCell ref="W88:X88"/>
    <mergeCell ref="Y88:Z88"/>
    <mergeCell ref="E89:F89"/>
    <mergeCell ref="I89:J89"/>
    <mergeCell ref="K89:L89"/>
    <mergeCell ref="M89:N89"/>
    <mergeCell ref="O89:P89"/>
    <mergeCell ref="S89:T89"/>
    <mergeCell ref="U89:V89"/>
    <mergeCell ref="W89:X89"/>
    <mergeCell ref="Y89:Z89"/>
    <mergeCell ref="E90:F90"/>
    <mergeCell ref="I90:J90"/>
    <mergeCell ref="K90:L90"/>
    <mergeCell ref="M90:N90"/>
    <mergeCell ref="O90:P90"/>
    <mergeCell ref="S90:T90"/>
    <mergeCell ref="U90:V90"/>
    <mergeCell ref="W90:X90"/>
    <mergeCell ref="Y90:Z90"/>
    <mergeCell ref="E91:F91"/>
    <mergeCell ref="I91:J91"/>
    <mergeCell ref="K91:L91"/>
    <mergeCell ref="M91:N91"/>
    <mergeCell ref="O91:P91"/>
    <mergeCell ref="S91:T91"/>
    <mergeCell ref="U91:V91"/>
    <mergeCell ref="W91:X91"/>
    <mergeCell ref="Y91:Z91"/>
    <mergeCell ref="E92:F92"/>
    <mergeCell ref="I92:J92"/>
    <mergeCell ref="K92:L92"/>
    <mergeCell ref="M92:N92"/>
    <mergeCell ref="O92:P92"/>
    <mergeCell ref="S92:T92"/>
    <mergeCell ref="U92:V92"/>
    <mergeCell ref="W92:X92"/>
    <mergeCell ref="Y92:Z92"/>
    <mergeCell ref="E93:F93"/>
    <mergeCell ref="I93:J93"/>
    <mergeCell ref="K93:L93"/>
    <mergeCell ref="M93:N93"/>
    <mergeCell ref="O93:P93"/>
    <mergeCell ref="S93:T93"/>
    <mergeCell ref="U93:V93"/>
    <mergeCell ref="W93:X93"/>
    <mergeCell ref="Y93:Z93"/>
    <mergeCell ref="E94:F94"/>
    <mergeCell ref="I94:J94"/>
    <mergeCell ref="K94:L94"/>
    <mergeCell ref="M94:N94"/>
    <mergeCell ref="O94:P94"/>
    <mergeCell ref="S94:T94"/>
    <mergeCell ref="U94:V94"/>
    <mergeCell ref="W94:X94"/>
    <mergeCell ref="Y94:Z94"/>
    <mergeCell ref="E95:F95"/>
    <mergeCell ref="I95:J95"/>
    <mergeCell ref="K95:L95"/>
    <mergeCell ref="M95:N95"/>
    <mergeCell ref="O95:P95"/>
    <mergeCell ref="S95:T95"/>
    <mergeCell ref="U95:V95"/>
    <mergeCell ref="W95:X95"/>
    <mergeCell ref="Y95:Z95"/>
    <mergeCell ref="E96:F96"/>
    <mergeCell ref="I96:J96"/>
    <mergeCell ref="K96:L96"/>
    <mergeCell ref="M96:N96"/>
    <mergeCell ref="O96:P96"/>
    <mergeCell ref="S96:T96"/>
    <mergeCell ref="U96:V96"/>
    <mergeCell ref="W96:X96"/>
    <mergeCell ref="Y96:Z96"/>
    <mergeCell ref="E97:F97"/>
    <mergeCell ref="I97:J97"/>
    <mergeCell ref="K97:L97"/>
    <mergeCell ref="M97:N97"/>
    <mergeCell ref="O97:P97"/>
    <mergeCell ref="S97:T97"/>
    <mergeCell ref="U97:V97"/>
    <mergeCell ref="W97:X97"/>
    <mergeCell ref="Y97:Z97"/>
    <mergeCell ref="E98:F98"/>
    <mergeCell ref="I98:J98"/>
    <mergeCell ref="K98:L98"/>
    <mergeCell ref="M98:N98"/>
    <mergeCell ref="O98:P98"/>
    <mergeCell ref="S98:T98"/>
    <mergeCell ref="U98:V98"/>
    <mergeCell ref="W98:X98"/>
    <mergeCell ref="Y98:Z98"/>
    <mergeCell ref="E99:F99"/>
    <mergeCell ref="I99:J99"/>
    <mergeCell ref="K99:L99"/>
    <mergeCell ref="M99:N99"/>
    <mergeCell ref="O99:P99"/>
    <mergeCell ref="S99:T99"/>
    <mergeCell ref="U99:V99"/>
    <mergeCell ref="W99:X99"/>
    <mergeCell ref="Y99:Z99"/>
    <mergeCell ref="E100:F100"/>
    <mergeCell ref="I100:J100"/>
    <mergeCell ref="K100:L100"/>
    <mergeCell ref="M100:N100"/>
    <mergeCell ref="O100:P100"/>
    <mergeCell ref="S100:T100"/>
    <mergeCell ref="U100:V100"/>
    <mergeCell ref="W100:X100"/>
    <mergeCell ref="Y100:Z100"/>
    <mergeCell ref="E101:F101"/>
    <mergeCell ref="I101:J101"/>
    <mergeCell ref="K101:L101"/>
    <mergeCell ref="M101:N101"/>
    <mergeCell ref="O101:P101"/>
    <mergeCell ref="S101:T101"/>
    <mergeCell ref="U101:V101"/>
    <mergeCell ref="W101:X101"/>
    <mergeCell ref="Y101:Z101"/>
    <mergeCell ref="E102:F102"/>
    <mergeCell ref="I102:J102"/>
    <mergeCell ref="K102:L102"/>
    <mergeCell ref="M102:N102"/>
    <mergeCell ref="O102:P102"/>
    <mergeCell ref="S102:T102"/>
    <mergeCell ref="U102:V102"/>
    <mergeCell ref="W102:X102"/>
    <mergeCell ref="Y102:Z102"/>
    <mergeCell ref="E103:F103"/>
    <mergeCell ref="I103:J103"/>
    <mergeCell ref="K103:L103"/>
    <mergeCell ref="M103:N103"/>
    <mergeCell ref="O103:P103"/>
    <mergeCell ref="S103:T103"/>
    <mergeCell ref="U103:V103"/>
    <mergeCell ref="W103:X103"/>
    <mergeCell ref="Y103:Z103"/>
    <mergeCell ref="E104:F104"/>
    <mergeCell ref="I104:J104"/>
    <mergeCell ref="K104:L104"/>
    <mergeCell ref="M104:N104"/>
    <mergeCell ref="O104:P104"/>
    <mergeCell ref="S104:T104"/>
    <mergeCell ref="U104:V104"/>
    <mergeCell ref="W104:X104"/>
    <mergeCell ref="Y104:Z104"/>
    <mergeCell ref="E105:F105"/>
    <mergeCell ref="I105:J105"/>
    <mergeCell ref="K105:L105"/>
    <mergeCell ref="M105:N105"/>
    <mergeCell ref="O105:P105"/>
    <mergeCell ref="S105:T105"/>
    <mergeCell ref="U105:V105"/>
    <mergeCell ref="W105:X105"/>
    <mergeCell ref="Y105:Z105"/>
    <mergeCell ref="E106:F106"/>
    <mergeCell ref="I106:J106"/>
    <mergeCell ref="K106:L106"/>
    <mergeCell ref="M106:N106"/>
    <mergeCell ref="O106:P106"/>
    <mergeCell ref="S106:T106"/>
    <mergeCell ref="U106:V106"/>
    <mergeCell ref="W106:X106"/>
    <mergeCell ref="Y106:Z106"/>
    <mergeCell ref="E107:F107"/>
    <mergeCell ref="I107:J107"/>
    <mergeCell ref="K107:L107"/>
    <mergeCell ref="M107:N107"/>
    <mergeCell ref="O107:P107"/>
    <mergeCell ref="S107:T107"/>
    <mergeCell ref="U107:V107"/>
    <mergeCell ref="W107:X107"/>
    <mergeCell ref="Y107:Z107"/>
    <mergeCell ref="E108:F108"/>
    <mergeCell ref="I108:J108"/>
    <mergeCell ref="K108:L108"/>
    <mergeCell ref="M108:N108"/>
    <mergeCell ref="O108:P108"/>
    <mergeCell ref="S108:T108"/>
    <mergeCell ref="U108:V108"/>
    <mergeCell ref="W108:X108"/>
    <mergeCell ref="Y108:Z108"/>
    <mergeCell ref="E109:F109"/>
    <mergeCell ref="I109:J109"/>
    <mergeCell ref="K109:L109"/>
    <mergeCell ref="M109:N109"/>
    <mergeCell ref="O109:P109"/>
    <mergeCell ref="S109:T109"/>
    <mergeCell ref="U109:V109"/>
    <mergeCell ref="W109:X109"/>
    <mergeCell ref="Y109:Z109"/>
    <mergeCell ref="E110:F110"/>
    <mergeCell ref="I110:J110"/>
    <mergeCell ref="K110:L110"/>
    <mergeCell ref="M110:N110"/>
    <mergeCell ref="O110:P110"/>
    <mergeCell ref="S110:T110"/>
    <mergeCell ref="U110:V110"/>
    <mergeCell ref="W110:X110"/>
    <mergeCell ref="Y110:Z110"/>
    <mergeCell ref="E111:F111"/>
    <mergeCell ref="I111:J111"/>
    <mergeCell ref="K111:L111"/>
    <mergeCell ref="M111:N111"/>
    <mergeCell ref="O111:P111"/>
    <mergeCell ref="S111:T111"/>
    <mergeCell ref="U111:V111"/>
    <mergeCell ref="W111:X111"/>
    <mergeCell ref="Y111:Z111"/>
    <mergeCell ref="E112:F112"/>
    <mergeCell ref="I112:J112"/>
    <mergeCell ref="K112:L112"/>
    <mergeCell ref="M112:N112"/>
    <mergeCell ref="O112:P112"/>
    <mergeCell ref="S112:T112"/>
    <mergeCell ref="U112:V112"/>
    <mergeCell ref="W112:X112"/>
    <mergeCell ref="Y112:Z112"/>
    <mergeCell ref="E113:F113"/>
    <mergeCell ref="I113:J113"/>
    <mergeCell ref="K113:L113"/>
    <mergeCell ref="M113:N113"/>
    <mergeCell ref="O113:P113"/>
    <mergeCell ref="S113:T113"/>
    <mergeCell ref="U113:V113"/>
    <mergeCell ref="W113:X113"/>
    <mergeCell ref="Y113:Z113"/>
    <mergeCell ref="E114:F114"/>
    <mergeCell ref="I114:J114"/>
    <mergeCell ref="K114:L114"/>
    <mergeCell ref="M114:N114"/>
    <mergeCell ref="O114:P114"/>
    <mergeCell ref="S114:T114"/>
    <mergeCell ref="U114:V114"/>
    <mergeCell ref="W114:X114"/>
    <mergeCell ref="Y114:Z114"/>
    <mergeCell ref="E115:F115"/>
    <mergeCell ref="I115:J115"/>
    <mergeCell ref="K115:L115"/>
    <mergeCell ref="M115:N115"/>
    <mergeCell ref="O115:P115"/>
    <mergeCell ref="S115:T115"/>
    <mergeCell ref="U115:V115"/>
    <mergeCell ref="W115:X115"/>
    <mergeCell ref="Y115:Z115"/>
    <mergeCell ref="E116:F116"/>
    <mergeCell ref="I116:J116"/>
    <mergeCell ref="K116:L116"/>
    <mergeCell ref="M116:N116"/>
    <mergeCell ref="O116:P116"/>
    <mergeCell ref="S116:T116"/>
    <mergeCell ref="U116:V116"/>
    <mergeCell ref="W116:X116"/>
    <mergeCell ref="Y116:Z116"/>
    <mergeCell ref="E117:F117"/>
    <mergeCell ref="I117:J117"/>
    <mergeCell ref="K117:L117"/>
    <mergeCell ref="M117:N117"/>
    <mergeCell ref="O117:P117"/>
    <mergeCell ref="S117:T117"/>
    <mergeCell ref="U117:V117"/>
    <mergeCell ref="W117:X117"/>
    <mergeCell ref="Y117:Z117"/>
    <mergeCell ref="E118:F118"/>
    <mergeCell ref="I118:J118"/>
    <mergeCell ref="K118:L118"/>
    <mergeCell ref="M118:N118"/>
    <mergeCell ref="O118:P118"/>
    <mergeCell ref="S118:T118"/>
    <mergeCell ref="U118:V118"/>
    <mergeCell ref="W118:X118"/>
    <mergeCell ref="Y118:Z118"/>
    <mergeCell ref="E119:F119"/>
    <mergeCell ref="I119:J119"/>
    <mergeCell ref="K119:L119"/>
    <mergeCell ref="M119:N119"/>
    <mergeCell ref="O119:P119"/>
    <mergeCell ref="S119:T119"/>
    <mergeCell ref="U119:V119"/>
    <mergeCell ref="W119:X119"/>
    <mergeCell ref="Y119:Z119"/>
    <mergeCell ref="E120:F120"/>
    <mergeCell ref="I120:J120"/>
    <mergeCell ref="K120:L120"/>
    <mergeCell ref="M120:N120"/>
    <mergeCell ref="O120:P120"/>
    <mergeCell ref="S120:T120"/>
    <mergeCell ref="U120:V120"/>
    <mergeCell ref="W120:X120"/>
    <mergeCell ref="Y120:Z120"/>
    <mergeCell ref="E121:F121"/>
    <mergeCell ref="I121:J121"/>
    <mergeCell ref="K121:L121"/>
    <mergeCell ref="M121:N121"/>
    <mergeCell ref="O121:P121"/>
    <mergeCell ref="S121:T121"/>
    <mergeCell ref="U121:V121"/>
    <mergeCell ref="W121:X121"/>
    <mergeCell ref="Y121:Z121"/>
    <mergeCell ref="E122:F122"/>
    <mergeCell ref="I122:J122"/>
    <mergeCell ref="K122:L122"/>
    <mergeCell ref="M122:N122"/>
    <mergeCell ref="O122:P122"/>
    <mergeCell ref="S122:T122"/>
    <mergeCell ref="U122:V122"/>
    <mergeCell ref="W122:X122"/>
    <mergeCell ref="Y122:Z122"/>
    <mergeCell ref="E123:F123"/>
    <mergeCell ref="I123:J123"/>
    <mergeCell ref="K123:L123"/>
    <mergeCell ref="M123:N123"/>
    <mergeCell ref="O123:P123"/>
    <mergeCell ref="S123:T123"/>
    <mergeCell ref="U123:V123"/>
    <mergeCell ref="W123:X123"/>
    <mergeCell ref="Y123:Z123"/>
    <mergeCell ref="E124:F124"/>
    <mergeCell ref="I124:J124"/>
    <mergeCell ref="K124:L124"/>
    <mergeCell ref="M124:N124"/>
    <mergeCell ref="O124:P124"/>
    <mergeCell ref="S124:T124"/>
    <mergeCell ref="U124:V124"/>
    <mergeCell ref="W124:X124"/>
    <mergeCell ref="Y124:Z124"/>
    <mergeCell ref="E125:F125"/>
    <mergeCell ref="I125:J125"/>
    <mergeCell ref="K125:L125"/>
    <mergeCell ref="M125:N125"/>
    <mergeCell ref="O125:P125"/>
    <mergeCell ref="S125:T125"/>
    <mergeCell ref="U125:V125"/>
    <mergeCell ref="W125:X125"/>
    <mergeCell ref="Y125:Z125"/>
    <mergeCell ref="E126:F126"/>
    <mergeCell ref="I126:J126"/>
    <mergeCell ref="K126:L126"/>
    <mergeCell ref="M126:N126"/>
    <mergeCell ref="O126:P126"/>
    <mergeCell ref="S126:T126"/>
    <mergeCell ref="U126:V126"/>
    <mergeCell ref="W126:X126"/>
    <mergeCell ref="Y126:Z126"/>
    <mergeCell ref="E127:F127"/>
    <mergeCell ref="I127:J127"/>
    <mergeCell ref="K127:L127"/>
    <mergeCell ref="M127:N127"/>
    <mergeCell ref="O127:P127"/>
    <mergeCell ref="S127:T127"/>
    <mergeCell ref="U127:V127"/>
    <mergeCell ref="W127:X127"/>
    <mergeCell ref="Y127:Z127"/>
    <mergeCell ref="E128:F128"/>
    <mergeCell ref="I128:J128"/>
    <mergeCell ref="K128:L128"/>
    <mergeCell ref="M128:N128"/>
    <mergeCell ref="O128:P128"/>
    <mergeCell ref="S128:T128"/>
    <mergeCell ref="U128:V128"/>
    <mergeCell ref="W128:X128"/>
    <mergeCell ref="Y128:Z128"/>
    <mergeCell ref="E129:F129"/>
    <mergeCell ref="I129:J129"/>
    <mergeCell ref="K129:L129"/>
    <mergeCell ref="M129:N129"/>
    <mergeCell ref="O129:P129"/>
    <mergeCell ref="S129:T129"/>
    <mergeCell ref="U129:V129"/>
    <mergeCell ref="W129:X129"/>
    <mergeCell ref="Y129:Z129"/>
    <mergeCell ref="E130:F130"/>
    <mergeCell ref="I130:J130"/>
    <mergeCell ref="K130:L130"/>
    <mergeCell ref="M130:N130"/>
    <mergeCell ref="O130:P130"/>
    <mergeCell ref="S130:T130"/>
    <mergeCell ref="U130:V130"/>
    <mergeCell ref="W130:X130"/>
    <mergeCell ref="Y130:Z130"/>
    <mergeCell ref="E131:F131"/>
    <mergeCell ref="I131:J131"/>
    <mergeCell ref="K131:L131"/>
    <mergeCell ref="M131:N131"/>
    <mergeCell ref="O131:P131"/>
    <mergeCell ref="S131:T131"/>
    <mergeCell ref="U131:V131"/>
    <mergeCell ref="W131:X131"/>
    <mergeCell ref="Y131:Z131"/>
    <mergeCell ref="E132:F132"/>
    <mergeCell ref="I132:J132"/>
    <mergeCell ref="K132:L132"/>
    <mergeCell ref="M132:N132"/>
    <mergeCell ref="O132:P132"/>
    <mergeCell ref="S132:T132"/>
    <mergeCell ref="U132:V132"/>
    <mergeCell ref="W132:X132"/>
    <mergeCell ref="Y132:Z132"/>
    <mergeCell ref="E133:F133"/>
    <mergeCell ref="I133:J133"/>
    <mergeCell ref="K133:L133"/>
    <mergeCell ref="M133:N133"/>
    <mergeCell ref="O133:P133"/>
    <mergeCell ref="S133:T133"/>
    <mergeCell ref="U133:V133"/>
    <mergeCell ref="W133:X133"/>
    <mergeCell ref="Y133:Z133"/>
    <mergeCell ref="E134:F134"/>
    <mergeCell ref="I134:J134"/>
    <mergeCell ref="K134:L134"/>
    <mergeCell ref="M134:N134"/>
    <mergeCell ref="O134:P134"/>
    <mergeCell ref="S134:T134"/>
    <mergeCell ref="U134:V134"/>
    <mergeCell ref="W134:X134"/>
    <mergeCell ref="Y134:Z134"/>
    <mergeCell ref="E135:F135"/>
    <mergeCell ref="I135:J135"/>
    <mergeCell ref="K135:L135"/>
    <mergeCell ref="M135:N135"/>
    <mergeCell ref="O135:P135"/>
    <mergeCell ref="S135:T135"/>
    <mergeCell ref="U135:V135"/>
    <mergeCell ref="W135:X135"/>
    <mergeCell ref="Y135:Z135"/>
    <mergeCell ref="E136:F136"/>
    <mergeCell ref="I136:J136"/>
    <mergeCell ref="K136:L136"/>
    <mergeCell ref="M136:N136"/>
    <mergeCell ref="O136:P136"/>
    <mergeCell ref="S136:T136"/>
    <mergeCell ref="U136:V136"/>
    <mergeCell ref="W136:X136"/>
    <mergeCell ref="Y136:Z136"/>
    <mergeCell ref="E137:F137"/>
    <mergeCell ref="I137:J137"/>
    <mergeCell ref="K137:L137"/>
    <mergeCell ref="M137:N137"/>
    <mergeCell ref="O137:P137"/>
    <mergeCell ref="S137:T137"/>
    <mergeCell ref="U137:V137"/>
    <mergeCell ref="W137:X137"/>
    <mergeCell ref="Y137:Z137"/>
    <mergeCell ref="E138:F138"/>
    <mergeCell ref="I138:J138"/>
    <mergeCell ref="K138:L138"/>
    <mergeCell ref="M138:N138"/>
    <mergeCell ref="O138:P138"/>
    <mergeCell ref="S138:T138"/>
    <mergeCell ref="U138:V138"/>
    <mergeCell ref="W138:X138"/>
    <mergeCell ref="Y138:Z138"/>
    <mergeCell ref="E139:F139"/>
    <mergeCell ref="I139:J139"/>
    <mergeCell ref="K139:L139"/>
    <mergeCell ref="M139:N139"/>
    <mergeCell ref="O139:P139"/>
    <mergeCell ref="S139:T139"/>
    <mergeCell ref="U139:V139"/>
    <mergeCell ref="W139:X139"/>
    <mergeCell ref="Y139:Z139"/>
    <mergeCell ref="E140:F140"/>
    <mergeCell ref="I140:J140"/>
    <mergeCell ref="K140:L140"/>
    <mergeCell ref="M140:N140"/>
    <mergeCell ref="O140:P140"/>
    <mergeCell ref="S140:T140"/>
    <mergeCell ref="U140:V140"/>
    <mergeCell ref="W140:X140"/>
    <mergeCell ref="Y140:Z140"/>
    <mergeCell ref="E141:F141"/>
    <mergeCell ref="I141:J141"/>
    <mergeCell ref="K141:L141"/>
    <mergeCell ref="M141:N141"/>
    <mergeCell ref="O141:P141"/>
    <mergeCell ref="S141:T141"/>
    <mergeCell ref="U141:V141"/>
    <mergeCell ref="W141:X141"/>
    <mergeCell ref="Y141:Z141"/>
    <mergeCell ref="E142:F142"/>
    <mergeCell ref="I142:J142"/>
    <mergeCell ref="K142:L142"/>
    <mergeCell ref="M142:N142"/>
    <mergeCell ref="O142:P142"/>
    <mergeCell ref="S142:T142"/>
    <mergeCell ref="U142:V142"/>
    <mergeCell ref="W142:X142"/>
    <mergeCell ref="Y142:Z142"/>
    <mergeCell ref="E143:F143"/>
    <mergeCell ref="I143:J143"/>
    <mergeCell ref="K143:L143"/>
    <mergeCell ref="M143:N143"/>
    <mergeCell ref="O143:P143"/>
    <mergeCell ref="S143:T143"/>
    <mergeCell ref="U143:V143"/>
    <mergeCell ref="W143:X143"/>
    <mergeCell ref="Y143:Z143"/>
    <mergeCell ref="E144:F144"/>
    <mergeCell ref="I144:J144"/>
    <mergeCell ref="K144:L144"/>
    <mergeCell ref="M144:N144"/>
    <mergeCell ref="O144:P144"/>
    <mergeCell ref="S144:T144"/>
    <mergeCell ref="U144:V144"/>
    <mergeCell ref="W144:X144"/>
    <mergeCell ref="Y144:Z144"/>
    <mergeCell ref="E145:F145"/>
    <mergeCell ref="I145:J145"/>
    <mergeCell ref="K145:L145"/>
    <mergeCell ref="M145:N145"/>
    <mergeCell ref="O145:P145"/>
    <mergeCell ref="S145:T145"/>
    <mergeCell ref="U145:V145"/>
    <mergeCell ref="W145:X145"/>
    <mergeCell ref="Y145:Z145"/>
    <mergeCell ref="E146:F146"/>
    <mergeCell ref="I146:J146"/>
    <mergeCell ref="K146:L146"/>
    <mergeCell ref="M146:N146"/>
    <mergeCell ref="O146:P146"/>
    <mergeCell ref="S146:T146"/>
    <mergeCell ref="U146:V146"/>
    <mergeCell ref="W146:X146"/>
    <mergeCell ref="Y146:Z146"/>
    <mergeCell ref="E147:F147"/>
    <mergeCell ref="I147:J147"/>
    <mergeCell ref="K147:L147"/>
    <mergeCell ref="M147:N147"/>
    <mergeCell ref="O147:P147"/>
    <mergeCell ref="S147:T147"/>
    <mergeCell ref="U147:V147"/>
    <mergeCell ref="W147:X147"/>
    <mergeCell ref="Y147:Z147"/>
    <mergeCell ref="E148:F148"/>
    <mergeCell ref="I148:J148"/>
    <mergeCell ref="K148:L148"/>
    <mergeCell ref="M148:N148"/>
    <mergeCell ref="O148:P148"/>
    <mergeCell ref="S148:T148"/>
    <mergeCell ref="U148:V148"/>
    <mergeCell ref="W148:X148"/>
    <mergeCell ref="Y148:Z148"/>
    <mergeCell ref="E149:F149"/>
    <mergeCell ref="I149:J149"/>
    <mergeCell ref="K149:L149"/>
    <mergeCell ref="M149:N149"/>
    <mergeCell ref="O149:P149"/>
    <mergeCell ref="S149:T149"/>
    <mergeCell ref="U149:V149"/>
    <mergeCell ref="W149:X149"/>
    <mergeCell ref="Y149:Z149"/>
    <mergeCell ref="E150:F150"/>
    <mergeCell ref="I150:J150"/>
    <mergeCell ref="K150:L150"/>
    <mergeCell ref="M150:N150"/>
    <mergeCell ref="O150:P150"/>
    <mergeCell ref="S150:T150"/>
    <mergeCell ref="U150:V150"/>
    <mergeCell ref="W150:X150"/>
    <mergeCell ref="Y150:Z150"/>
    <mergeCell ref="E151:F151"/>
    <mergeCell ref="I151:J151"/>
    <mergeCell ref="K151:L151"/>
    <mergeCell ref="M151:N151"/>
    <mergeCell ref="O151:P151"/>
    <mergeCell ref="S151:T151"/>
    <mergeCell ref="U151:V151"/>
    <mergeCell ref="W151:X151"/>
    <mergeCell ref="Y151:Z151"/>
    <mergeCell ref="E152:F152"/>
    <mergeCell ref="I152:J152"/>
    <mergeCell ref="K152:L152"/>
    <mergeCell ref="M152:N152"/>
    <mergeCell ref="O152:P152"/>
    <mergeCell ref="S152:T152"/>
    <mergeCell ref="U152:V152"/>
    <mergeCell ref="W152:X152"/>
    <mergeCell ref="Y152:Z152"/>
    <mergeCell ref="E153:F153"/>
    <mergeCell ref="I153:J153"/>
    <mergeCell ref="K153:L153"/>
    <mergeCell ref="M153:N153"/>
    <mergeCell ref="O153:P153"/>
    <mergeCell ref="S153:T153"/>
    <mergeCell ref="U153:V153"/>
    <mergeCell ref="W153:X153"/>
    <mergeCell ref="Y153:Z153"/>
    <mergeCell ref="E154:F154"/>
    <mergeCell ref="I154:J154"/>
    <mergeCell ref="K154:L154"/>
    <mergeCell ref="M154:N154"/>
    <mergeCell ref="O154:P154"/>
    <mergeCell ref="S154:T154"/>
    <mergeCell ref="U154:V154"/>
    <mergeCell ref="W154:X154"/>
    <mergeCell ref="Y154:Z154"/>
    <mergeCell ref="E155:F155"/>
    <mergeCell ref="I155:J155"/>
    <mergeCell ref="K155:L155"/>
    <mergeCell ref="M155:N155"/>
    <mergeCell ref="O155:P155"/>
    <mergeCell ref="S155:T155"/>
    <mergeCell ref="U155:V155"/>
    <mergeCell ref="W155:X155"/>
    <mergeCell ref="Y155:Z155"/>
    <mergeCell ref="E156:F156"/>
    <mergeCell ref="I156:J156"/>
    <mergeCell ref="K156:L156"/>
    <mergeCell ref="M156:N156"/>
    <mergeCell ref="O156:P156"/>
    <mergeCell ref="S156:T156"/>
    <mergeCell ref="U156:V156"/>
    <mergeCell ref="W156:X156"/>
    <mergeCell ref="Y156:Z156"/>
    <mergeCell ref="E157:F157"/>
    <mergeCell ref="I157:J157"/>
    <mergeCell ref="K157:L157"/>
    <mergeCell ref="M157:N157"/>
    <mergeCell ref="O157:P157"/>
    <mergeCell ref="S157:T157"/>
    <mergeCell ref="U157:V157"/>
    <mergeCell ref="W157:X157"/>
    <mergeCell ref="Y157:Z157"/>
    <mergeCell ref="E158:F158"/>
    <mergeCell ref="I158:J158"/>
    <mergeCell ref="K158:L158"/>
    <mergeCell ref="M158:N158"/>
    <mergeCell ref="O158:P158"/>
    <mergeCell ref="S158:T158"/>
    <mergeCell ref="U158:V158"/>
    <mergeCell ref="W158:X158"/>
    <mergeCell ref="Y158:Z158"/>
    <mergeCell ref="E159:F159"/>
    <mergeCell ref="I159:J159"/>
    <mergeCell ref="K159:L159"/>
    <mergeCell ref="M159:N159"/>
    <mergeCell ref="O159:P159"/>
    <mergeCell ref="S159:T159"/>
    <mergeCell ref="U159:V159"/>
    <mergeCell ref="W159:X159"/>
    <mergeCell ref="Y159:Z159"/>
    <mergeCell ref="E160:F160"/>
    <mergeCell ref="I160:J160"/>
    <mergeCell ref="K160:L160"/>
    <mergeCell ref="M160:N160"/>
    <mergeCell ref="O160:P160"/>
    <mergeCell ref="S160:T160"/>
    <mergeCell ref="U160:V160"/>
    <mergeCell ref="W160:X160"/>
    <mergeCell ref="Y160:Z160"/>
    <mergeCell ref="E161:F161"/>
    <mergeCell ref="I161:J161"/>
    <mergeCell ref="K161:L161"/>
    <mergeCell ref="M161:N161"/>
    <mergeCell ref="O161:P161"/>
    <mergeCell ref="S161:T161"/>
    <mergeCell ref="U161:V161"/>
    <mergeCell ref="W161:X161"/>
    <mergeCell ref="Y161:Z161"/>
    <mergeCell ref="E162:F162"/>
    <mergeCell ref="I162:J162"/>
    <mergeCell ref="K162:L162"/>
    <mergeCell ref="M162:N162"/>
    <mergeCell ref="O162:P162"/>
    <mergeCell ref="S162:T162"/>
    <mergeCell ref="U162:V162"/>
    <mergeCell ref="W162:X162"/>
    <mergeCell ref="Y162:Z162"/>
    <mergeCell ref="A163:Y163"/>
    <mergeCell ref="A164:Y1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2:19:08Z</dcterms:created>
  <dcterms:modified xmlns:dcterms="http://purl.org/dc/terms/" xmlns:xsi="http://www.w3.org/2001/XMLSchema-instance" xsi:type="dcterms:W3CDTF">2023-12-06T22:19:08Z</dcterms:modified>
</cp:coreProperties>
</file>